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REVERSE MERGER ACCOUNTING"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EQUIPMENT - NET" sheetId="12" state="visible" r:id="rId12"/>
    <sheet xmlns:r="http://schemas.openxmlformats.org/officeDocument/2006/relationships" name="INTANGIBLE ASSET _ CRYTPOCURREN" sheetId="13" state="visible" r:id="rId13"/>
    <sheet xmlns:r="http://schemas.openxmlformats.org/officeDocument/2006/relationships" name="ACCOUNTS PAYABLE AND ACCRUED EX" sheetId="14" state="visible" r:id="rId14"/>
    <sheet xmlns:r="http://schemas.openxmlformats.org/officeDocument/2006/relationships" name="DUE TO RELATED PARTY - CEO" sheetId="15" state="visible" r:id="rId15"/>
    <sheet xmlns:r="http://schemas.openxmlformats.org/officeDocument/2006/relationships" name="ACQUISITION OF PRIVATE COMPANY " sheetId="16" state="visible" r:id="rId16"/>
    <sheet xmlns:r="http://schemas.openxmlformats.org/officeDocument/2006/relationships" name="STOCKHOLDERS_ (DEFICIT) _ EQUI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QUIPMENT - NET (Tables)" sheetId="22" state="visible" r:id="rId22"/>
    <sheet xmlns:r="http://schemas.openxmlformats.org/officeDocument/2006/relationships" name="ACQUISITION OF PRIVATE COMPAN_2" sheetId="23" state="visible" r:id="rId23"/>
    <sheet xmlns:r="http://schemas.openxmlformats.org/officeDocument/2006/relationships" name="INCOME TAXES (Tables)" sheetId="24" state="visible" r:id="rId24"/>
    <sheet xmlns:r="http://schemas.openxmlformats.org/officeDocument/2006/relationships" name="ORGANIZATION (Details Narrative" sheetId="25" state="visible" r:id="rId25"/>
    <sheet xmlns:r="http://schemas.openxmlformats.org/officeDocument/2006/relationships" name="REVERSE MERGER ACCOUNTING (Deta" sheetId="26" state="visible" r:id="rId26"/>
    <sheet xmlns:r="http://schemas.openxmlformats.org/officeDocument/2006/relationships" name="SCHEDULE OF COMPUTATION OF BASI" sheetId="27" state="visible" r:id="rId27"/>
    <sheet xmlns:r="http://schemas.openxmlformats.org/officeDocument/2006/relationships" name="SUMMARY OF SIGNIFICANT ACCOUN_4" sheetId="28" state="visible" r:id="rId28"/>
    <sheet xmlns:r="http://schemas.openxmlformats.org/officeDocument/2006/relationships" name="SCHEDULE OF EQUIPMENT-NET (Deta" sheetId="29" state="visible" r:id="rId29"/>
    <sheet xmlns:r="http://schemas.openxmlformats.org/officeDocument/2006/relationships" name="EQUIPMENT - NET (Details Narrat" sheetId="30" state="visible" r:id="rId30"/>
    <sheet xmlns:r="http://schemas.openxmlformats.org/officeDocument/2006/relationships" name="INTANGIBLE ASSET _ CRYTPOCURR_2" sheetId="31" state="visible" r:id="rId31"/>
    <sheet xmlns:r="http://schemas.openxmlformats.org/officeDocument/2006/relationships" name="DUE TO RELATED PARTY - CEO (Det" sheetId="32" state="visible" r:id="rId32"/>
    <sheet xmlns:r="http://schemas.openxmlformats.org/officeDocument/2006/relationships" name="SCHEDULE OF AMOUNTS OF IDENTIFI" sheetId="33" state="visible" r:id="rId33"/>
    <sheet xmlns:r="http://schemas.openxmlformats.org/officeDocument/2006/relationships" name="SCHEDULE OF STATEMENTS OF OPERA" sheetId="34" state="visible" r:id="rId34"/>
    <sheet xmlns:r="http://schemas.openxmlformats.org/officeDocument/2006/relationships" name="ACQUISITION OF PRIVATE COMPAN_3" sheetId="35" state="visible" r:id="rId35"/>
    <sheet xmlns:r="http://schemas.openxmlformats.org/officeDocument/2006/relationships" name="STOCKHOLDERS_ (DEFICIT) _ EQU_2" sheetId="36" state="visible" r:id="rId36"/>
    <sheet xmlns:r="http://schemas.openxmlformats.org/officeDocument/2006/relationships" name="SCHEDULE OF INCOME TAX PROVISIO" sheetId="37" state="visible" r:id="rId37"/>
    <sheet xmlns:r="http://schemas.openxmlformats.org/officeDocument/2006/relationships" name="SCHEDULE OF INCOME BEFORE INCOM" sheetId="38" state="visible" r:id="rId38"/>
    <sheet xmlns:r="http://schemas.openxmlformats.org/officeDocument/2006/relationships" name="SCHEDULE OF DEFERRED TAX ASSETS" sheetId="39" state="visible" r:id="rId39"/>
    <sheet xmlns:r="http://schemas.openxmlformats.org/officeDocument/2006/relationships" name="INCOME TAXES (Details Narrative"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8" customWidth="1" min="3" max="3"/>
    <col width="14" customWidth="1" min="4" max="4"/>
  </cols>
  <sheetData>
    <row r="1">
      <c r="A1" s="1" t="inlineStr">
        <is>
          <t>Cover - USD ($)</t>
        </is>
      </c>
      <c r="B1" s="2" t="inlineStr">
        <is>
          <t>12 Months Ended</t>
        </is>
      </c>
    </row>
    <row r="2">
      <c r="B2" s="2" t="inlineStr">
        <is>
          <t>Dec. 31, 2023</t>
        </is>
      </c>
      <c r="C2" s="2" t="inlineStr">
        <is>
          <t>Dec. 31, 2022</t>
        </is>
      </c>
      <c r="D2" s="2" t="inlineStr">
        <is>
          <t>Apr. 22,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259</t>
        </is>
      </c>
      <c r="C12" s="4" t="inlineStr">
        <is>
          <t xml:space="preserve"> </t>
        </is>
      </c>
      <c r="D12" s="4" t="inlineStr">
        <is>
          <t xml:space="preserve"> </t>
        </is>
      </c>
    </row>
    <row r="13">
      <c r="A13" s="4" t="inlineStr">
        <is>
          <t>Entity Registrant Name</t>
        </is>
      </c>
      <c r="B13" s="4" t="inlineStr">
        <is>
          <t>POWERDYNE
INTERNATIONAL, INC.</t>
        </is>
      </c>
      <c r="C13" s="4" t="inlineStr">
        <is>
          <t xml:space="preserve"> </t>
        </is>
      </c>
      <c r="D13" s="4" t="inlineStr">
        <is>
          <t xml:space="preserve"> </t>
        </is>
      </c>
    </row>
    <row r="14">
      <c r="A14" s="4" t="inlineStr">
        <is>
          <t>Entity Central Index Key</t>
        </is>
      </c>
      <c r="B14" s="4" t="inlineStr">
        <is>
          <t>0001435617</t>
        </is>
      </c>
      <c r="C14" s="4" t="inlineStr">
        <is>
          <t xml:space="preserve"> </t>
        </is>
      </c>
      <c r="D14" s="4" t="inlineStr">
        <is>
          <t xml:space="preserve"> </t>
        </is>
      </c>
    </row>
    <row r="15">
      <c r="A15" s="4" t="inlineStr">
        <is>
          <t>Entity Tax Identification Number</t>
        </is>
      </c>
      <c r="B15" s="4" t="inlineStr">
        <is>
          <t>20-557257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5
    Main Street</t>
        </is>
      </c>
      <c r="C17" s="4" t="inlineStr">
        <is>
          <t xml:space="preserve"> </t>
        </is>
      </c>
      <c r="D17" s="4" t="inlineStr">
        <is>
          <t xml:space="preserve"> </t>
        </is>
      </c>
    </row>
    <row r="18">
      <c r="A18" s="4" t="inlineStr">
        <is>
          <t>Entity Address, City or Town</t>
        </is>
      </c>
      <c r="B18" s="4" t="inlineStr">
        <is>
          <t>North
    Reading</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864</t>
        </is>
      </c>
      <c r="C20" s="4" t="inlineStr">
        <is>
          <t xml:space="preserve"> </t>
        </is>
      </c>
      <c r="D20" s="4" t="inlineStr">
        <is>
          <t xml:space="preserve"> </t>
        </is>
      </c>
    </row>
    <row r="21">
      <c r="A21" s="4" t="inlineStr">
        <is>
          <t>City Area Code</t>
        </is>
      </c>
      <c r="B21" s="4" t="inlineStr">
        <is>
          <t>(401)</t>
        </is>
      </c>
      <c r="C21" s="4" t="inlineStr">
        <is>
          <t xml:space="preserve"> </t>
        </is>
      </c>
      <c r="D21" s="4" t="inlineStr">
        <is>
          <t xml:space="preserve"> </t>
        </is>
      </c>
    </row>
    <row r="22">
      <c r="A22" s="4" t="inlineStr">
        <is>
          <t>Local Phone Number</t>
        </is>
      </c>
      <c r="B22" s="4" t="inlineStr">
        <is>
          <t>739-3300</t>
        </is>
      </c>
      <c r="C22" s="4" t="inlineStr">
        <is>
          <t xml:space="preserve"> </t>
        </is>
      </c>
      <c r="D22" s="4" t="inlineStr">
        <is>
          <t xml:space="preserve"> </t>
        </is>
      </c>
    </row>
    <row r="23">
      <c r="A23" s="4" t="inlineStr">
        <is>
          <t>Title of 12(g) Security</t>
        </is>
      </c>
      <c r="B23" s="4" t="inlineStr">
        <is>
          <t>Common Stock, par value $0.000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5" t="n">
        <v>800459</v>
      </c>
      <c r="C33" s="4" t="inlineStr">
        <is>
          <t xml:space="preserve"> </t>
        </is>
      </c>
      <c r="D33" s="4" t="inlineStr">
        <is>
          <t xml:space="preserve"> </t>
        </is>
      </c>
    </row>
    <row r="34">
      <c r="A34" s="4" t="inlineStr">
        <is>
          <t>Entity Common Stock, Shares Outstanding</t>
        </is>
      </c>
      <c r="B34" s="4" t="inlineStr">
        <is>
          <t xml:space="preserve"> </t>
        </is>
      </c>
      <c r="C34" s="4" t="inlineStr">
        <is>
          <t xml:space="preserve"> </t>
        </is>
      </c>
      <c r="D34" s="6" t="n">
        <v>1884930584</v>
      </c>
    </row>
    <row r="35">
      <c r="A35" s="4" t="inlineStr">
        <is>
          <t>Documents Incorporated by Reference [Text Block]</t>
        </is>
      </c>
      <c r="B35" s="4" t="inlineStr">
        <is>
          <t>Portions
of the registrant’s definitive proxy statement pursuant to Regulation 14A in connection with the 2024 annual meeting of shareholders
are incorporated by reference into Part III of this Form 10-K. The proxy statement will be filed with the SEC not later than 120 days
after the registrant’s fiscal year ended December 31, 2023.</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5968</t>
        </is>
      </c>
      <c r="C38" s="4" t="inlineStr">
        <is>
          <t>5041</t>
        </is>
      </c>
      <c r="D38" s="4" t="inlineStr">
        <is>
          <t xml:space="preserve"> </t>
        </is>
      </c>
    </row>
    <row r="39">
      <c r="A39" s="4" t="inlineStr">
        <is>
          <t>Auditor Name</t>
        </is>
      </c>
      <c r="B39" s="4" t="inlineStr">
        <is>
          <t>OLAYINKA OYEBOLA &amp; CO</t>
        </is>
      </c>
      <c r="C39" s="4" t="inlineStr">
        <is>
          <t>BF
Borgers CPA PC</t>
        </is>
      </c>
      <c r="D39" s="4" t="inlineStr">
        <is>
          <t xml:space="preserve"> </t>
        </is>
      </c>
    </row>
    <row r="40">
      <c r="A40" s="4" t="inlineStr">
        <is>
          <t>Auditor Location</t>
        </is>
      </c>
      <c r="B40" s="4" t="inlineStr">
        <is>
          <t>Lagos, Nigeria</t>
        </is>
      </c>
      <c r="C40" s="4" t="inlineStr">
        <is>
          <t>Lakewood,
CO</t>
        </is>
      </c>
      <c r="D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Credit Loss [Abstract]</t>
        </is>
      </c>
      <c r="B3" s="4" t="inlineStr">
        <is>
          <t xml:space="preserve"> </t>
        </is>
      </c>
    </row>
    <row r="4">
      <c r="A4" s="4" t="inlineStr">
        <is>
          <t>ACCOUNTS RECEIVABLE</t>
        </is>
      </c>
      <c r="B4" s="4" t="inlineStr">
        <is>
          <t xml:space="preserve">4.
ACCOUNTS RECEIVABLE Accounts
receivable primarily relate to uncollected sales of custom designed motors and custom picture frames. Differences between the amounts
from customers less an estimated allowance for doubtful accounts, if deemed necessary by management, and based on review of all outstanding
amounts on a monthly basis. Management determines the allowance for doubtful accounts, if any, by identifying troubled accounts and by
using historical experience applied to the aging of accounts. As of December 31, 2023, and 2022 there was no allowance for doubtful accounts
requ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5.
INVENTORIES As
of December 31, 2023, and 2022, the Company’s inventories consist of custom designed motors and picture frames. Inventories are
valued at the lower cost of the market (net realizable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 NET</t>
        </is>
      </c>
      <c r="B1" s="2" t="inlineStr">
        <is>
          <t>12 Months Ended</t>
        </is>
      </c>
    </row>
    <row r="2">
      <c r="B2" s="2" t="inlineStr">
        <is>
          <t>Dec. 31, 2023</t>
        </is>
      </c>
    </row>
    <row r="3">
      <c r="A3" s="3" t="inlineStr">
        <is>
          <t>Property, Plant and Equipment [Abstract]</t>
        </is>
      </c>
      <c r="B3" s="4" t="inlineStr">
        <is>
          <t xml:space="preserve"> </t>
        </is>
      </c>
    </row>
    <row r="4">
      <c r="A4" s="4" t="inlineStr">
        <is>
          <t>EQUIPMENT - NET</t>
        </is>
      </c>
      <c r="B4" s="4" t="inlineStr">
        <is>
          <t xml:space="preserve">6.
EQUIPMENT - NET Equipment
consists of the following as of December 31, 2023, and 2022: SCHEDULE OF EQUIPMENT-NET
December
31, December
31,
2023 2022
(unaudited) (audited)
Cryptocurrency
miners $ 15,000 $ 15,000
Less
accumulated depreciation (15,000 ) (15,000 )
Total
Property and Equipment $ - $ - Equipment
is stated at cost and depreciated on a straight- line basis over the assets’ estimated useful lives: computer equipment 5 0 6,000 During
the quarter ended March 31, 2019, Powerdyne International, Inc. purchased several crypto currency miners and began mining certain crypto
coins. This was done in an effort to enter into the crypto markets and explore other potential revenue opportunities for Powerdyne International,
Inc. During
the year ended December 31, 2022, Powerdyne stopped the mining of Sia coin and any crypto currency due to the lack of productivity of
its crypto min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 CRYTPOCURRENCY</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 – CRYTPOCURRENCY</t>
        </is>
      </c>
      <c r="B4" s="4" t="inlineStr">
        <is>
          <t xml:space="preserve">7.
INTANGIBLE ASSET – CRYTPOCURRENCY The
Company considers intangible assets - cryptocurrency to be revenue that has been earned, but for which no cash has been received. Intangible
assets consist of crypto mined coins that are held in a digital wallet and have not been cashed out. The basis of the valuation is the
market price of the Sia coins on December 31, 2023. The Company considers this to be an intangible asset under GAAP guidelines. The Company
had $- 0 6,103 POWERDYNE
INTERNATIONAL, INC. NOTES
TO CONSOLIDATED FINANCIAL STATEMENTS December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8.
ACCOUNTS PAYABLE AND ACCRUED EXPENSES As
of December 31, 2023, and 2022, our accounts payable are primarily made up of trade payables for purchase of motor parts and picture
frames. Additionally, our accounts payable and accrued liabilities will consist of other vendor invoices, amounts owed to employees and
other invoices related to the Company’s advis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 - CEO</t>
        </is>
      </c>
      <c r="B1" s="2" t="inlineStr">
        <is>
          <t>12 Months Ended</t>
        </is>
      </c>
    </row>
    <row r="2">
      <c r="B2" s="2" t="inlineStr">
        <is>
          <t>Dec. 31, 2023</t>
        </is>
      </c>
    </row>
    <row r="3">
      <c r="A3" s="3" t="inlineStr">
        <is>
          <t>Related Party Transactions [Abstract]</t>
        </is>
      </c>
      <c r="B3" s="4" t="inlineStr">
        <is>
          <t xml:space="preserve"> </t>
        </is>
      </c>
    </row>
    <row r="4">
      <c r="A4" s="4" t="inlineStr">
        <is>
          <t>DUE TO RELATED PARTY - CEO</t>
        </is>
      </c>
      <c r="B4" s="4" t="inlineStr">
        <is>
          <t xml:space="preserve">9.
DUE TO RELATED PARTY - CEO During
the year ended December 31, 2023, our CEO advanced the Company $ 15,000 69,179 238,079 223,0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PRIVATE COMPANY OWNED BY CEO</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OF PRIVATE COMPANY OWNED BY CEO</t>
        </is>
      </c>
      <c r="B4" s="4" t="inlineStr">
        <is>
          <t xml:space="preserve">10.
ACQUISITION OF PRIVATE COMPANY OWNED BY CEO On
March 6, 2022, pursuant to a Securities Purchase Agreement (the “SPA”), Powerdyne International, Inc. (the “Company”),
acquired 100% 2,000,000 1,500,000 The Series A Preferred Stock, shall be entitled to have one thousand (1,000) votes per one (1) share Creative
Motion Technology, LLC (“CM Tech”) is a small New England based motor manufacturer founded in 2004 and has been in business
for over 17 years. CM Tech’s management has over 60 years of design and manufacturing expertise, specializing in the design and
custom building of industrial servomotors both brush and brushless motor designs. CM Tech’s current market focus is on the niche
motor demands for low volume, high-quality cost-effective motors which are primarily used in industrial robotics for the semiconductor
manufacturing industry. The motors that CM Tech currently has in production primarily provide the X, Y, and Z axis articulation in factory
automation robots. Included
with CM Tech acquisition is Frame One, which is a custom picture framing shop located in North Reading, MA. Frame One has been in business
since 2006 and brings with it a strong client base consisting of local schools, colleges, artist guilds, artists, interior decorators/designers,
museums, photographers, art galleries and theaters. The
foregoing description of the SPA does not purport to be complete and is qualified in its entirety by reference to the complete text of
the document, which is filed as an exhibit to this report and is incorporated herein by reference. The
following table summarizes the consideration transferred to acquire CM Tech and the amounts of identified assets acquired recorded at
historical cost at the acquisition date and the consideration provided: SCHEDULE
OF AMOUNTS OF IDENTIFIED ASSETS ACQUIRED AND LIABILITIES
Cash $ 26,042
Inventory 82,588
Total
Assets Acquired 108,630
Loss
on acquisition of entity owned by CEO. 1,391,370
The
purchase price consists of the following:
Preferred
Shares 1,500,000
Total
Purchase Price $ 1,500,000 The
historical cost of the assets acquired includes cash and inventory at approximately $ 108,630 POWERDYNE
INTERNATIONAL, INC. NOTES
TO CONSOLIDATED FINANCIAL STATEMENTS December
31, 2023, and 2022 10.
ACQUISITION OF PRIVATE COMPANY OWNED BY CEO (Continued) Business
combination related costs were expensed as incurred and consisted of various advisory, legal, accounting and other professionals approximate
$ 65,000 The
pro forma financial information below presents statements of operations data as if the acquisition of CM Tech took place on January 1,
2020. The audited financial information does not purport to be indicative of the Company’s combined results of operations which
would actually have been obtained had the acquisition taken place on January 1, 2020, nor should it be taken as indicative of future
consolidated results of operations. SCHEDULE
OF STATEMENTS OF OPERATION
Consolidated Consolidated
For
the year For
the year
ended ended
December
31, December
31,
Revenues $ 1,224,290 $ 985,613
Cost
of Goods Sold 721,243 525,454
Gross
profit $ 503,047 $ 460,159
Operating
expenses 265,779 245,531
Net
Income $ 237,268 $ 214,6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 / EQUITY</t>
        </is>
      </c>
      <c r="B1" s="2" t="inlineStr">
        <is>
          <t>12 Months Ended</t>
        </is>
      </c>
    </row>
    <row r="2">
      <c r="B2" s="2" t="inlineStr">
        <is>
          <t>Dec. 31, 2023</t>
        </is>
      </c>
    </row>
    <row r="3">
      <c r="A3" s="3" t="inlineStr">
        <is>
          <t>Equity [Abstract]</t>
        </is>
      </c>
      <c r="B3" s="4" t="inlineStr">
        <is>
          <t xml:space="preserve"> </t>
        </is>
      </c>
    </row>
    <row r="4">
      <c r="A4" s="4" t="inlineStr">
        <is>
          <t>STOCKHOLDERS’ (DEFICIT) / EQUITY</t>
        </is>
      </c>
      <c r="B4" s="4" t="inlineStr">
        <is>
          <t xml:space="preserve">11.
STOCKHOLDERS’ (DEFICIT) / EQUITY Preferred
Stock – There are 20,000,000 0.0001 2,000,000 2,000,000 The Series A Preferred Stock, shall
be entitled to have one thousand (1,000) votes per one (1) share, at each meeting of stockholders of the Corporation (or pursuant to
any action by written consent) with respect to any and all matters presented to the stockholders of the Corporation for their action
or consideration. The holders of Series A Preferred Stock shall vote together with the holders of Common Stock as a single class Common
Stock – There are 2,000,000,000 0.0001 1,884,930,584 1,862,430,584 March
6, 2022, the Company issued 2,000,000 100% Common
stock was issued by the Company for the year ended December 31, 2023, as described below and no common stock was issued by the Company
for the year ended December 31, 2022. Stock
issued for services. On
February 27, 2023, the Company issued 7,500,000 3,000 On
February 27, 2023, the Company issued 15,000,000 6,000 The
Company recorded $ 9,000 22,500,000 The
Company relied upon Section 4(2) and/or Regulation D of the Securities Act of 1933, as amended, for the issuance of these securities.
No commissions were paid regarding the share issuance and the share certificates were issued, or “book entry”, with a Rule
144 restrictive lege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Income
tax provision is summarized as follows: SCHEDULE OF INCOME TAX PROVISION
2023 2022
Year
Ended December 31,
2023 2022
Current:
Federal $ 17,676 $ 10,449
State 6,734 3,980
Total 24,410 14,429
Deferred:
Federal - -
State - -
Change
in valuation allowance 434,409 57,805
Net
operating losses (458,819 ) (72,234 )
Income
tax provision $ - $ - POWERDYNE
INTERNATIONAL, INC. NOTES
TO CONSOLIDATED FINANCIAL STATEMENTS December
31, 2023, and 2022 12.
INCOME TAXES (Continued) The
actual income tax provision differs from the “expected” tax computed by applying the Federal corporate tax rate of 21% SCHEDULE OF INCOME BEFORE INCOME TAXES
2023 2022
Year
Ended December 31,
2023 2022
“Expected”
income tax benefit $ 17,676 $ 49,754
State
tax expense, net of Federal Benefit 6,734 3,980
Change
in valuation allowance 434,409 57,805
Other - -
Net
operating losses (458,819 ) (111,539 )
Income
tax provision $ - $ - The
tax effects of temporary differences which give rise to significant portions of the deferred taxes are summarized as follows: SCHEDULE OF DEFERRED TAX ASSETS AND LIABILITIES
2023 2022
Year
Ended December 31,
2023 2022
Deferred
tax assets:
Inventory
reserves $ - $ -
Allowances
for bad debts and returns - -
Accrued
expenses (19,301 ) (50,055 )
Asset
valuation reserves - -
Net
operating loss carry forwards - estimated 5,396,883 4,993,228
Other -
Total
deferred tax assets 5,377,582 4,943,173
Valuation
allowance (5,377,582 ) (4,943,173 )
Net deferred tax assets - -
Deferred
tax liabilities:
Deferred
state taxes - -
Total
deferred tax liabilities - -
Net
deferred tax assets $ - $ - As
of December 31, 2023, we have an estimated $ 5,256,116 4,993,228 1,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Office
Space Our
corporate headquarters are in a full-service office suite located in a building in North Reading, Massachusetts, consisting of approximately
5,000 square
feet of retail, manufacturing, and office space. The Company’s contractual term as of December 31, 2023, is less than twelve months. The agreement has no option
for renewal and no bargain purchase option. Based on these facts and other legal terms in the rental agreement. The Company has recorded
the agreement as a rental contract as its terms are effectively a month-to-month contract and can be terminated at any time. The Company
pays $ 5,000 5,000 Litigation There
is no pending, threatened or actual legal proceedings in which the Company or any subsidiary is a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84004</v>
      </c>
      <c r="C3" s="5" t="n">
        <v>33962</v>
      </c>
    </row>
    <row r="4">
      <c r="A4" s="4" t="inlineStr">
        <is>
          <t>Trade accounts receivable</t>
        </is>
      </c>
      <c r="B4" s="6" t="n">
        <v>70884</v>
      </c>
      <c r="C4" s="6" t="n">
        <v>222489</v>
      </c>
    </row>
    <row r="5">
      <c r="A5" s="4" t="inlineStr">
        <is>
          <t>Inventory</t>
        </is>
      </c>
      <c r="B5" s="6" t="n">
        <v>77124</v>
      </c>
      <c r="C5" s="6" t="n">
        <v>54982</v>
      </c>
    </row>
    <row r="6">
      <c r="A6" s="4" t="inlineStr">
        <is>
          <t>Total current assets</t>
        </is>
      </c>
      <c r="B6" s="6" t="n">
        <v>232013</v>
      </c>
      <c r="C6" s="6" t="n">
        <v>311433</v>
      </c>
    </row>
    <row r="7">
      <c r="A7" s="3" t="inlineStr">
        <is>
          <t>Equipment</t>
        </is>
      </c>
      <c r="B7" s="4" t="inlineStr">
        <is>
          <t xml:space="preserve"> </t>
        </is>
      </c>
      <c r="C7" s="4" t="inlineStr">
        <is>
          <t xml:space="preserve"> </t>
        </is>
      </c>
    </row>
    <row r="8">
      <c r="A8" s="4" t="inlineStr">
        <is>
          <t>Cryptocurrency miners</t>
        </is>
      </c>
      <c r="B8" s="6" t="n">
        <v>15000</v>
      </c>
      <c r="C8" s="6" t="n">
        <v>15000</v>
      </c>
    </row>
    <row r="9">
      <c r="A9" s="4" t="inlineStr">
        <is>
          <t>Less: accumulated depreciation</t>
        </is>
      </c>
      <c r="B9" s="6" t="n">
        <v>-15000</v>
      </c>
      <c r="C9" s="6" t="n">
        <v>-15000</v>
      </c>
    </row>
    <row r="10">
      <c r="A10" s="4" t="inlineStr">
        <is>
          <t>Total equipment</t>
        </is>
      </c>
      <c r="B10" s="4" t="inlineStr">
        <is>
          <t xml:space="preserve"> </t>
        </is>
      </c>
      <c r="C10" s="4" t="inlineStr">
        <is>
          <t xml:space="preserve"> </t>
        </is>
      </c>
    </row>
    <row r="11">
      <c r="A11" s="4" t="inlineStr">
        <is>
          <t>Intangible asset - Cryptocurrency</t>
        </is>
      </c>
      <c r="B11" s="4" t="inlineStr">
        <is>
          <t xml:space="preserve"> </t>
        </is>
      </c>
      <c r="C11" s="6" t="n">
        <v>6103</v>
      </c>
    </row>
    <row r="12">
      <c r="A12" s="4" t="inlineStr">
        <is>
          <t>Total Assets</t>
        </is>
      </c>
      <c r="B12" s="6" t="n">
        <v>232013</v>
      </c>
      <c r="C12" s="6" t="n">
        <v>317536</v>
      </c>
    </row>
    <row r="13">
      <c r="A13" s="3" t="inlineStr">
        <is>
          <t>Current Liabilities:</t>
        </is>
      </c>
      <c r="B13" s="4" t="inlineStr">
        <is>
          <t xml:space="preserve"> </t>
        </is>
      </c>
      <c r="C13" s="4" t="inlineStr">
        <is>
          <t xml:space="preserve"> </t>
        </is>
      </c>
    </row>
    <row r="14">
      <c r="A14" s="4" t="inlineStr">
        <is>
          <t>Accounts payable and accrued expenses</t>
        </is>
      </c>
      <c r="B14" s="6" t="n">
        <v>62568</v>
      </c>
      <c r="C14" s="6" t="n">
        <v>81870</v>
      </c>
    </row>
    <row r="15">
      <c r="A15" s="4" t="inlineStr">
        <is>
          <t>Advance deposits</t>
        </is>
      </c>
      <c r="B15" s="6" t="n">
        <v>3658</v>
      </c>
      <c r="C15" s="6" t="n">
        <v>10231</v>
      </c>
    </row>
    <row r="16">
      <c r="A16" s="4" t="inlineStr">
        <is>
          <t>Sales tax payable</t>
        </is>
      </c>
      <c r="B16" s="6" t="n">
        <v>1765</v>
      </c>
      <c r="C16" s="6" t="n">
        <v>1241</v>
      </c>
    </row>
    <row r="17">
      <c r="A17" s="4" t="inlineStr">
        <is>
          <t>Total Current Liabilities</t>
        </is>
      </c>
      <c r="B17" s="6" t="n">
        <v>306070</v>
      </c>
      <c r="C17" s="6" t="n">
        <v>316420</v>
      </c>
    </row>
    <row r="18">
      <c r="A18" s="4" t="inlineStr">
        <is>
          <t>Commitments and contingencies</t>
        </is>
      </c>
      <c r="B18" s="4" t="inlineStr">
        <is>
          <t xml:space="preserve"> </t>
        </is>
      </c>
      <c r="C18" s="4" t="inlineStr">
        <is>
          <t xml:space="preserve"> </t>
        </is>
      </c>
    </row>
    <row r="19">
      <c r="A19" s="3" t="inlineStr">
        <is>
          <t>Stockholders’ (Deficit) / Equity:</t>
        </is>
      </c>
      <c r="B19" s="4" t="inlineStr">
        <is>
          <t xml:space="preserve"> </t>
        </is>
      </c>
      <c r="C19" s="4" t="inlineStr">
        <is>
          <t xml:space="preserve"> </t>
        </is>
      </c>
    </row>
    <row r="20">
      <c r="A20" s="4" t="inlineStr">
        <is>
          <t>Preferred stock, $0.0001 par value, 20,000,000 shares authorized, 2,000,000 shares issued and outstanding as of December 31, 2023, and 2022</t>
        </is>
      </c>
      <c r="B20" s="6" t="n">
        <v>200</v>
      </c>
      <c r="C20" s="6" t="n">
        <v>200</v>
      </c>
    </row>
    <row r="21">
      <c r="A21" s="4" t="inlineStr">
        <is>
          <t>Common stock, $0.0001 par value, 2,000,000,000 shares authorized, 1,884,930,584 shares issued and outstanding as of December 31, 2023, and 1,862,430,584 shares issued and outstanding as of December 31, 2022</t>
        </is>
      </c>
      <c r="B21" s="6" t="n">
        <v>188493</v>
      </c>
      <c r="C21" s="6" t="n">
        <v>186243</v>
      </c>
    </row>
    <row r="22">
      <c r="A22" s="4" t="inlineStr">
        <is>
          <t>Additional paid-in-capital</t>
        </is>
      </c>
      <c r="B22" s="6" t="n">
        <v>4814651</v>
      </c>
      <c r="C22" s="6" t="n">
        <v>4807901</v>
      </c>
    </row>
    <row r="23">
      <c r="A23" s="4" t="inlineStr">
        <is>
          <t>Accumulated deficit</t>
        </is>
      </c>
      <c r="B23" s="6" t="n">
        <v>-5077401</v>
      </c>
      <c r="C23" s="6" t="n">
        <v>-4993228</v>
      </c>
    </row>
    <row r="24">
      <c r="A24" s="4" t="inlineStr">
        <is>
          <t>Total Stockholders’ (Deficit) / Equity</t>
        </is>
      </c>
      <c r="B24" s="6" t="n">
        <v>-74058</v>
      </c>
      <c r="C24" s="6" t="n">
        <v>1116</v>
      </c>
    </row>
    <row r="25">
      <c r="A25" s="4" t="inlineStr">
        <is>
          <t>Total Liabilities and Stockholders’ (Deficit) / Equity</t>
        </is>
      </c>
      <c r="B25" s="6" t="n">
        <v>232012</v>
      </c>
      <c r="C25" s="6" t="n">
        <v>317536</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Due to related party - CEO</t>
        </is>
      </c>
      <c r="B28" s="5" t="n">
        <v>238079</v>
      </c>
      <c r="C28" s="5" t="n">
        <v>223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enerally accepted accounting principles (“GAAP”)
as promulgated in the United States of America. All
figures are in U.S. Dollars. </t>
        </is>
      </c>
    </row>
    <row r="5">
      <c r="A5" s="4" t="inlineStr">
        <is>
          <t>Going Concern</t>
        </is>
      </c>
      <c r="B5" s="4" t="inlineStr">
        <is>
          <t xml:space="preserve">Going
Concern Since
its inception, the Company has devoted substantially all of its efforts to business planning, research and development, recruiting management
and technical staff, acquiring operating assets and raising capital. The Company has not generated significant revenues from its principal
operations until March 6, 2022, with the acquisition of CM Tech that will generate between $ 1.4 2.0 5,077,401 4,993,228 The
Company’s activities will necessitate significant uses of working capital beyond December 31, 2023. Additionally, the Company’s
capital requirements will depend on many factors, including the success of the Company’s sales, cash flow from operations and the
status of competitive products. The Company plans to continue financing its operations with cash received from financing activities,
revenue from operations and or affiliate funding.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accompanying audited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row r="6">
      <c r="A6" s="4" t="inlineStr">
        <is>
          <t>Principles of Consolidation</t>
        </is>
      </c>
      <c r="B6" s="4" t="inlineStr">
        <is>
          <t xml:space="preserve">Principles
of Consolidation Our
consolidated financial statements include the accounts of Powerdyne International Inc and its one division and related subsidiaries.
All intercompany transactions and balances between consolidated entities have been eliminated. The Company has the following wholly owned
subsidiaries: Creative Motion Technology, LLC and Frame One, LLC. </t>
        </is>
      </c>
    </row>
    <row r="7">
      <c r="A7" s="4" t="inlineStr">
        <is>
          <t>Reclassifications</t>
        </is>
      </c>
      <c r="B7" s="4" t="inlineStr">
        <is>
          <t xml:space="preserve">Reclassifications Certain
amounts in the prior period have been reclassified to conform to the current period presentation. These reclassifications have no material
effect on the reported financial results. POWERDYNE
INTERNATIONAL, INC. December
31, 2023, and 2021 3.
SUMMARY OF SIGNIFICANT ACCOUNTING POLICIES (continued) </t>
        </is>
      </c>
    </row>
    <row r="8">
      <c r="A8" s="4" t="inlineStr">
        <is>
          <t>Cash and Cash Equivalents</t>
        </is>
      </c>
      <c r="B8" s="4" t="inlineStr">
        <is>
          <t xml:space="preserve">Cash
and Cash Equivalents The
Company considers all highly liquid investments with maturities of three months or less when purchased to be cash equivalents. The Company
did not have any cash equivalents as of December 31, 2023, and 2022, respectively. </t>
        </is>
      </c>
    </row>
    <row r="9">
      <c r="A9" s="4" t="inlineStr">
        <is>
          <t>Allowances for Sales Returns and Doubtful Accounts</t>
        </is>
      </c>
      <c r="B9" s="4" t="inlineStr">
        <is>
          <t xml:space="preserve">Allowances
for Sales Returns and Doubtful Accounts Sales
Returns - We may, on a case-by-case basis, accept returns of products from our customers, without restocking charges, when they can demonstrate
an acceptable cause for the return. Doubtful
Accounts - Management analysis its accounts receivable in accordance with ASC 326 are their “expected losses” in their
portfolio of customers. The Company has a direct and long-term relationship with all of its customers. The Company reviews each
customer on a quarterly basis. Historically, the Company has not incurred any significant bad debt expenses. Therefore, based on
historical results and our current analysis the Company does not expect any losses to the December 31, 2023 as no losses are
expected to be incurred. The Company operates in the manufacturing and
retail industry and its accounts receivable are primarily derived from retail and wholesale customers; the Company recognizes an expected
allowance for credit losses. In addition, also at each reporting date, this estimate is updated to reflect any changes in credit risk
since the receivable was initially which could exist in circumstances where amounts are considered at risk or uncollectible. The
allowance estimate is derived from a review of the Company’s historical losses based on the ageing of receivables. This estimate
is adjusted for management’s assessment of current conditions, in which to calculate the expected allowance for credit losses.
The Company’s customer base has remained constant since inception. The Company expects across all pools of accounts receivable that there
are no changes in credit losses for 2023 and maintains a zero balance for 2023 and for 2022. The Company does not expect its credit loss
reserve to change in the next twelve months. The
Company sometimes receives cash deposits in advance of manufacturing and shipping its products. As of December 31, 2023, there is
$ 3,658 10,231 </t>
        </is>
      </c>
    </row>
    <row r="10">
      <c r="A10" s="4" t="inlineStr">
        <is>
          <t>Inventory</t>
        </is>
      </c>
      <c r="B10" s="4" t="inlineStr">
        <is>
          <t xml:space="preserve">Inventory Inventory,
consisting principally of products held for sale, is stated at the lower of cost, using the first-in, first-out method, and net realizable
value. The amount presented in the accompanying consolidated balance sheet has no valuation allowance. We
regularly evaluate our inventory to identify costs in excess of the lower of cost and net realizable value, slow-moving inventory and
potential obsolescence. </t>
        </is>
      </c>
    </row>
    <row r="11">
      <c r="A11" s="4" t="inlineStr">
        <is>
          <t>Equipment</t>
        </is>
      </c>
      <c r="B11" s="4" t="inlineStr">
        <is>
          <t xml:space="preserve">Equipment Equipment
is stated at cost. Capital expenditure for improvements and upgrades to existing equipment are also capitalized. Maintenance and repairs
are expensed as incurred. The computer equipment is depreciated over 5 0 6,000 </t>
        </is>
      </c>
    </row>
    <row r="12">
      <c r="A12" s="4" t="inlineStr">
        <is>
          <t>Intangible Assets and Goodwill</t>
        </is>
      </c>
      <c r="B12" s="4" t="inlineStr">
        <is>
          <t xml:space="preserve">Intangible
Assets and Goodwill We
account for intangible assets and goodwill in accordance with ASC 350 “Intangibles-Goodwill and Other” 10 20 We
assess our intangible assets in accordance with ASC 360 “ Property, Plant, and Equipment The
Company had disposed of all its crypto currencies in the second quarter of 2023. The Company immediately closed its crypto-currency account
and / or wallet. </t>
        </is>
      </c>
    </row>
    <row r="13">
      <c r="A13" s="4" t="inlineStr">
        <is>
          <t>Long-Lived Assets</t>
        </is>
      </c>
      <c r="B13" s="4" t="inlineStr">
        <is>
          <t xml:space="preserve">Long-Lived
Assets In
accordance with ASC 360, the Company evaluates long-lived assets for impairment whenever events or changes in circumstances indicate
that their net book value may not be recoverable. POWERDYNE
INTERNATIONAL, INC. NOTES
TO CONSOLIDATED FINANCIAL STATEMENTS December
31, 2023, and 2022 3.
SUMMARY OF SIGNIFICANT ACCOUNTING POLICIES (continued) Long-Lived
Assets (Continued)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since they are fully amortized and / or disposed of. There can be no assurance, however, that market conditions
will not change or demand for the Company’s products under development will continue. Either of these could result in future impairment
of long-lived assets, if the Company acquires any long-lived assets. </t>
        </is>
      </c>
    </row>
    <row r="14">
      <c r="A14" s="4" t="inlineStr">
        <is>
          <t>Business Combinations</t>
        </is>
      </c>
      <c r="B14" s="4" t="inlineStr">
        <is>
          <t xml:space="preserve">Business
Combinations We
apply the provisions of ASC 805, Business Combinations (ASC 805), in accounting for our acquisitions. ASC 805 requires that we evaluate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us to recognize separately from goodwill the assets acquired, and the
liabilities assumed at the acquisition date fair values. Goodwill as of the business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business acquisition date as well as any
contingent consideration, where applicable, our estimates are inherently uncertain and subject to refinement. As a result, during the
measurement period, which may be up to one year from the business acquisition date, we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In
addition, uncertain tax positions and tax related valuation allowances assumed in a business combination are initially estimated as of
the acquisition date. We reevaluate these items quarterly based upon facts and circumstances that existed as of the business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 </t>
        </is>
      </c>
    </row>
    <row r="15">
      <c r="A15" s="4" t="inlineStr">
        <is>
          <t>Advertising Expenses</t>
        </is>
      </c>
      <c r="B15" s="4" t="inlineStr">
        <is>
          <t xml:space="preserve">Advertising
Expenses The
Company records advertising expenses per ASC 720-35-50-1 which they are expensed as they are incurred or the first time when the advertising
takes place. During the years ended December 31, 2023, and 2022, there were no </t>
        </is>
      </c>
    </row>
    <row r="16">
      <c r="A16" s="4" t="inlineStr">
        <is>
          <t>Shipping Activities</t>
        </is>
      </c>
      <c r="B16" s="4" t="inlineStr">
        <is>
          <t xml:space="preserve">Shipping
Activities Outbound
shipping charges to customers are included in “Product revenue”. Outbound shipping-related costs are included in “Cost
of products sold”. </t>
        </is>
      </c>
    </row>
    <row r="17">
      <c r="A17" s="4" t="inlineStr">
        <is>
          <t>Stock-Based Compensation</t>
        </is>
      </c>
      <c r="B17" s="4" t="inlineStr">
        <is>
          <t xml:space="preserve">Stock-Based
Compensation Share-based
compensation is accounted for based on the requirements of ASC 718, “Compensation-Stock Compensation’ (“ASC 718”)
which requires recognition in the financial statements of the cost of employee, consultant, or director services received in exchange
for an award of equity instruments over the period the employee, consultant, or director is required to perform the services in exchange
for the award (presumptively, the vesting period). ASC 718 also requires measurement of the cost of employee, consultant, or director
services received in exchange for an award based on the grant-date fair value of the award. </t>
        </is>
      </c>
    </row>
    <row r="18">
      <c r="A18" s="4" t="inlineStr">
        <is>
          <t>Income Taxes</t>
        </is>
      </c>
      <c r="B18" s="4" t="inlineStr">
        <is>
          <t xml:space="preserve">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C
740, Income Taxes (“ASC 740”), which clarifies the accounting and disclosure for uncertainty in tax positions, as defined,
seeks to reduce the diversity in practice associated with certain aspects of the recognition and measurement related to accounting for
income taxes. We adopted the provisions of ASC 740 as of January 1, 2007, and have analyzed filing positions in each of the federal and
state jurisdictions where we are required to file income tax returns, as well as all open tax years in these jurisdictions. We have identified
the U.S. federal, Rhode, Island and Massachusetts as our “major” tax jurisdictions. With limited exceptions, we remain subject
to Internal Revenue Service (“IRS”) examination of our income tax returns filed within the last three (3) years, and to Massachusetts
Department of Revenue examination of our income tax returns filed within the last four (4) year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in the audit and do not anticipate any adjustments that
will result in a material change to our financial position. Therefore, no reserves for uncertain income tax positions have been recorded
pursuant to ASC 740. Our policy for recording interest and penalties associated with income-based tax audits is to record such items
as a component of income taxes. POWERDYNE
INTERNATIONAL, INC. NOTES
TO CONSOLIDATED FINANCIAL STATEMENTS December
31, 2023, and 2022 3.
SUMMARY OF SIGNIFICANT ACCOUNTING POLICIES (continued) </t>
        </is>
      </c>
    </row>
    <row r="19">
      <c r="A19" s="4" t="inlineStr">
        <is>
          <t>Financial Instruments</t>
        </is>
      </c>
      <c r="B19" s="4" t="inlineStr">
        <is>
          <t xml:space="preserve">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ompany’s financial instruments consisted of cash, accounts receivable, intangible assets – cryptocurrency, accounts payable
and accrued expenses, advance deposit, due to related party – CEO and sales tax payable. The estimated fair value of these financial
instruments approximates its carrying amount based on the short-term maturity of these instruments. </t>
        </is>
      </c>
    </row>
    <row r="20">
      <c r="A20" s="4" t="inlineStr">
        <is>
          <t>Other Comprehensive Income</t>
        </is>
      </c>
      <c r="B20" s="4" t="inlineStr">
        <is>
          <t xml:space="preserve">Other
Comprehensive Income The
Company has analyzed paragraphs ASC 220-10-45-1 to ASC 220-10-45-10B and none of the items recorded in the income statement would qualify
as Other Comprehensive Income. POWERDYNE
INTERNATIONAL, INC. NOTES
TO CONSOLIDATED FINANCIAL STATEMENTS December
31, 2023, and 2022 3.
SUMMARY OF SIGNIFICANT ACCOUNTING POLICIES (continued) </t>
        </is>
      </c>
    </row>
    <row r="21">
      <c r="A21" s="4" t="inlineStr">
        <is>
          <t>Loss per Common Share</t>
        </is>
      </c>
      <c r="B21" s="4" t="inlineStr">
        <is>
          <t xml:space="preserve">Loss
per Common Share Basic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As of December 31, 2023, and December 31, 2022, there were no 2,000,000 The
following table represents the computation of basic and diluted losses per share: Net
loss per share is based upon the weighted average shares of common stock outstanding. SCHEDULE OF COMPUTATION OF BASIC AND DILUTED
INCOME (LOSS) PER SHARE
Year
ended Year
ended
Loss
available for common shareholder $ (84,173 ) $ (1,342,016 )
Basic
and fully diluted loss per share $ (0.00 ) $ (0.00 )
Weighted
average common shares outstanding - basic and diluted 1,881,355,242 1,862,430,584 </t>
        </is>
      </c>
    </row>
    <row r="22">
      <c r="A22" s="4" t="inlineStr">
        <is>
          <t>Use of Estimates and Assumptions</t>
        </is>
      </c>
      <c r="B22" s="4" t="inlineStr">
        <is>
          <t xml:space="preserve">Use
of Estimates and Assumptions Our
management has made several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 POWERDYNE
INTERNATIONAL, INC. NOTES
TO CONSOLIDATED FINANCIAL STATEMENTS December
31, 2023, and 2022 3.
SUMMARY OF SIGNIFICANT ACCOUNTING POLICIES (continued) </t>
        </is>
      </c>
    </row>
    <row r="23">
      <c r="A23" s="4" t="inlineStr">
        <is>
          <t>Recent Accounting Guidance Not Yet Adopted</t>
        </is>
      </c>
      <c r="B23" s="4" t="inlineStr">
        <is>
          <t>Recent
Accounting Guidance Not Yet Adopted None</t>
        </is>
      </c>
    </row>
    <row r="24">
      <c r="A24" s="4" t="inlineStr">
        <is>
          <t>Recent Accounting Guidance Adopted</t>
        </is>
      </c>
      <c r="B24" s="4" t="inlineStr">
        <is>
          <t xml:space="preserve">Recent
Accounting Guidance Adopted In June 2016, the Financial Accounting Standards Board (“FASB”) issued ASU No. 2016-13, Measurement of
Credit Losses on Financial Instruments, which introduces a new approach to estimate credit losses on certain types of financial instruments
based on expected losses instead of incurred losses. It also modified the impairment model for available-for-sale debt securities and
provided a simplified accounting model for purchased financial assets with credit deterioration since their origination. ASU No. 2016-13
is effective for smaller reporting companies for fiscal years beginning after December 15, 2021, and the interim periods within those
fiscal years. Early adoption is permitted. The Company has adopted
this new accounting standard on its consolidated financial statements and related disclosures; however, adoption of this ASU has had no
material impact on the Company’s financial statements. In
December 2019, the FASB issued Accounting Standards Update (“ASU”) 2019-12, “Simplifying the Accounting for Income
Taxes” “Income Taxes” In
August 2021, the FASB issued Accounting Standards Update (“ASU”) 2021-08, “Clarifies Accounting for Contract Assets
and Contract Liabilities in a Business Combination”. The pronouncement requires an acquirer to recognize and measure contract assets
and contract liabilities acquired in a business combination in accordance with revenue recognition guidance as if the acquirer had originated
the contract. That is such acquired contracts will not be measured at fair value. ASU 2021-08 will be effective in fiscal years starting
after December 15, 2022. Early adoption is permitted. The adoption of this standard did not have a material impact on our consolidated
financial statements. In November 2023, the FASB issued ASU 2023-07, Segment
Reporting (Topic 280): Improvements to Reportable Segment Disclosures In December 2023, the FASB issued ASU 2023-09, Income Taxes (Topic
740): Improvements to Income Tax Disclosure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consolidated results of operations. Lease Accounting For contracts entered into on or after October 1,
2019, the Company assesses at contract inception whether the contract is, or contains, a lease. Generally, it determines that a lease
exists when (i) the contract involves the use of a distinct identified asset, (ii) obtains the right to substantially all economic benefits
from use of the asset and (iii) it has the right to direct the use of the asset.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 The incremental borrowing rates used for the initial measurement of lease liabilities as of
October 1, 2019,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the Company’s real estate lease agreements require
variable lease payments that do not depend on an underlying index or rate, such as sales and value-added taxes, the Company’s proportionate
share of actual property taxes, insurance, common area maintenance, and utilities. The Company has elected an accounting policy, as permitted
by ASC 842, not to account for such payments as part of related lease payments. Consequently, such payments are recognized as operating
expenses when incurred. Lease expense for operating leases consists of the
fixed lease payments recognized on a straight-line basis over the lease term plus variable lease payments as incurred. Amortization of
the right-of-use asset for operating leases reflects amortization of the lease liability, any differences between straight-line expense
and related lease payments during the accounting period, and any impairments. Finance lease payments are allocated between a reduction
of the lease liability and interest expense, and the related asset is depreciated as described under “Equipment” above. </t>
        </is>
      </c>
    </row>
    <row r="25">
      <c r="A25" s="4" t="inlineStr">
        <is>
          <t>Revenue Recognition</t>
        </is>
      </c>
      <c r="B25" s="4" t="inlineStr">
        <is>
          <t xml:space="preserve">Revenue
Recognition Sia
coin is the only crypto coin that Powerdyne has mined. The coins were held in the Company’s Sia coin digital wallet. When coins
were exchanged for USD, they were then transferred to the Company’s exchange wallet that was held at a US based crypto exchange
which provides support for two-factor authentication. We also had wallet password management, and offsite backups. The coins were held
in anticipation of future price appreciation as crypto currencies become more widely accepted, but some coins were exchanged for USD
on an as needed basis. The Company also realized there was no guarantee the coins would appreciate in value. Revenue was recognized on
the last date of the quarter based on the market price of the Sia coin at that date times the number of coins in the wallet. The Company
no longer is in the business of producing Sia coins. As
of March 6, 2022, with the acquisition of CM Tech, we recognize revenue from contracts with customers in accordance with Financial Accounting
Standards Board (“FASB”) ASC Topic 606, “Revenue from Contracts with Customers” (“ASC 606”). Revenue
is recognized at the point at which control of the underlying products are transferred to the customer. Satisfaction of our performance
obligations occurs upon the transfer of control of products from our facilities. We consider customer purchase orders to be the contracts
with a customer. All revenue is generated from contracts with customers. </t>
        </is>
      </c>
    </row>
    <row r="26">
      <c r="A26" s="4" t="inlineStr">
        <is>
          <t>Major Customers and Concentration of Credit Risk</t>
        </is>
      </c>
      <c r="B26" s="4" t="inlineStr">
        <is>
          <t xml:space="preserve">Major
Customers and Concentration of Credit Risk The
Company has two major customers, which account for approximately 66 66 30 22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of $250,000. The Company has not incurred any loss from this
risk, nor does it expect it to. The Company’s revenues from product sales and accounts receivable have no material or significant
concentration in anyone or a multitude of customers and all receivables are expected to be collected. </t>
        </is>
      </c>
    </row>
    <row r="27">
      <c r="A27" s="4" t="inlineStr">
        <is>
          <t>Segment Reporting</t>
        </is>
      </c>
      <c r="B27" s="4" t="inlineStr">
        <is>
          <t>Segment
Reporting ASC
Topic 280, “ Segment Reporting We
primarily service the Original Equipment Manufacturers (OEM’s) in the semiconductor market by supplying custom designed motors
for the robotics used in semiconductor manufacturing equipment. We also provide custom picture framing under Frame One. We consider both
businesses to operate as their own business for reporting purposes. We provide cost-effective value-added turn-key solutions to our clients’
drives and articulation needs. POWERDYNE
INTERNATIONAL, INC. NOTES
TO CONSOLIDATED FINANCIAL STATEMENTS December
31, 2023, and 2022 3.
SUMMARY OF SIGNIFICANT ACCOUNTING POLICIES (continued) The
Market We
service the Global Semiconductor Equipment Manufacture’s our Sales to International customers were 32 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UTATION OF BASIC AND DILUTED INCOME (LOSS) PER SHARE</t>
        </is>
      </c>
      <c r="B4" s="4" t="inlineStr">
        <is>
          <t xml:space="preserve">Net
loss per share is based upon the weighted average shares of common stock outstanding. SCHEDULE OF COMPUTATION OF BASIC AND DILUTED
INCOME (LOSS) PER SHARE
Year
ended Year
ended
Loss
available for common shareholder $ (84,173 ) $ (1,342,016 )
Basic
and fully diluted loss per share $ (0.00 ) $ (0.00 )
Weighted
average common shares outstanding - basic and diluted 1,881,355,242 1,862,430,5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EQUIPMENT-NET</t>
        </is>
      </c>
      <c r="B4" s="4" t="inlineStr">
        <is>
          <t xml:space="preserve">Equipment
consists of the following as of December 31, 2023, and 2022: SCHEDULE OF EQUIPMENT-NET
December
31, December
31,
2023 2022
(unaudited) (audited)
Cryptocurrency
miners $ 15,000 $ 15,000
Less
accumulated depreciation (15,000 ) (15,000 )
Total
Property and Equipmen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PRIVATE COMPANY OWNED BY CEO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MOUNTS OF IDENTIFIED ASSETS ACQUIRED AND LIABILITIES</t>
        </is>
      </c>
      <c r="B4" s="4" t="inlineStr">
        <is>
          <t xml:space="preserve">The
following table summarizes the consideration transferred to acquire CM Tech and the amounts of identified assets acquired recorded at
historical cost at the acquisition date and the consideration provided: SCHEDULE
OF AMOUNTS OF IDENTIFIED ASSETS ACQUIRED AND LIABILITIES
Cash $ 26,042
Inventory 82,588
Total
Assets Acquired 108,630
Loss
on acquisition of entity owned by CEO. 1,391,370
The
purchase price consists of the following:
Preferred
Shares 1,500,000
Total
Purchase Price $ 1,500,000 </t>
        </is>
      </c>
    </row>
    <row r="5">
      <c r="A5" s="4" t="inlineStr">
        <is>
          <t>SCHEDULE OF STATEMENTS OF OPERATION</t>
        </is>
      </c>
      <c r="B5" s="4" t="inlineStr">
        <is>
          <t xml:space="preserve">The
pro forma financial information below presents statements of operations data as if the acquisition of CM Tech took place on January 1,
2020. The audited financial information does not purport to be indicative of the Company’s combined results of operations which
would actually have been obtained had the acquisition taken place on January 1, 2020, nor should it be taken as indicative of future
consolidated results of operations. SCHEDULE
OF STATEMENTS OF OPERATION
Consolidated Consolidated
For
the year For
the year
ended ended
December
31, December
31,
Revenues $ 1,224,290 $ 985,613
Cost
of Goods Sold 721,243 525,454
Gross
profit $ 503,047 $ 460,159
Operating
expenses 265,779 245,531
Net
Income $ 237,268 $ 214,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Income
tax provision is summarized as follows: SCHEDULE OF INCOME TAX PROVISION
2023 2022
Year
Ended December 31,
2023 2022
Current:
Federal $ 17,676 $ 10,449
State 6,734 3,980
Total 24,410 14,429
Deferred:
Federal - -
State - -
Change
in valuation allowance 434,409 57,805
Net
operating losses (458,819 ) (72,234 )
Income
tax provision $ - $ - </t>
        </is>
      </c>
    </row>
    <row r="5">
      <c r="A5" s="4" t="inlineStr">
        <is>
          <t>SCHEDULE OF INCOME BEFORE INCOME TAXES</t>
        </is>
      </c>
      <c r="B5" s="4" t="inlineStr">
        <is>
          <t xml:space="preserve">The
actual income tax provision differs from the “expected” tax computed by applying the Federal corporate tax rate of 21% SCHEDULE OF INCOME BEFORE INCOME TAXES
2023 2022
Year
Ended December 31,
2023 2022
“Expected”
income tax benefit $ 17,676 $ 49,754
State
tax expense, net of Federal Benefit 6,734 3,980
Change
in valuation allowance 434,409 57,805
Other - -
Net
operating losses (458,819 ) (111,539 )
Income
tax provision $ - $ - </t>
        </is>
      </c>
    </row>
    <row r="6">
      <c r="A6" s="4" t="inlineStr">
        <is>
          <t>SCHEDULE OF DEFERRED TAX ASSETS AND LIABILITIES</t>
        </is>
      </c>
      <c r="B6" s="4" t="inlineStr">
        <is>
          <t xml:space="preserve">The
tax effects of temporary differences which give rise to significant portions of the deferred taxes are summarized as follows: SCHEDULE OF DEFERRED TAX ASSETS AND LIABILITIES
2023 2022
Year
Ended December 31,
2023 2022
Deferred
tax assets:
Inventory
reserves $ - $ -
Allowances
for bad debts and returns - -
Accrued
expenses (19,301 ) (50,055 )
Asset
valuation reserves - -
Net
operating loss carry forwards - estimated 5,396,883 4,993,228
Other -
Total
deferred tax assets 5,377,582 4,943,173
Valuation
allowance (5,377,582 ) (4,943,173 )
Net deferred tax assets - -
Deferred
tax liabilities:
Deferred
state taxes - -
Total
deferred tax liabilities - -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Details Narrative) - USD ($)</t>
        </is>
      </c>
      <c r="B1" s="2" t="inlineStr">
        <is>
          <t>Mar. 06, 2022</t>
        </is>
      </c>
      <c r="C1" s="2" t="inlineStr">
        <is>
          <t>Jan. 26, 2015</t>
        </is>
      </c>
      <c r="D1" s="2" t="inlineStr">
        <is>
          <t>Dec. 13, 2010</t>
        </is>
      </c>
      <c r="E1" s="2" t="inlineStr">
        <is>
          <t>Dec. 31, 2023</t>
        </is>
      </c>
      <c r="F1" s="2" t="inlineStr">
        <is>
          <t>Dec. 31, 2022</t>
        </is>
      </c>
      <c r="G1" s="2" t="inlineStr">
        <is>
          <t>Dec. 31, 2014</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4" t="inlineStr">
        <is>
          <t xml:space="preserve"> </t>
        </is>
      </c>
      <c r="C3" s="6" t="n">
        <v>2000000000</v>
      </c>
      <c r="D3" s="6" t="n">
        <v>300000000</v>
      </c>
      <c r="E3" s="6" t="n">
        <v>2000000000</v>
      </c>
      <c r="F3" s="6" t="n">
        <v>2000000000</v>
      </c>
      <c r="G3" s="6" t="n">
        <v>550000000</v>
      </c>
    </row>
    <row r="4">
      <c r="A4" s="4" t="inlineStr">
        <is>
          <t>Common stock, par value</t>
        </is>
      </c>
      <c r="B4" s="4" t="inlineStr">
        <is>
          <t xml:space="preserve"> </t>
        </is>
      </c>
      <c r="C4" s="7" t="n">
        <v>0.0001</v>
      </c>
      <c r="D4" s="7" t="n">
        <v>0.0001</v>
      </c>
      <c r="E4" s="7" t="n">
        <v>0.0001</v>
      </c>
      <c r="F4" s="7" t="n">
        <v>0.0001</v>
      </c>
      <c r="G4" s="7" t="n">
        <v>0.0001</v>
      </c>
    </row>
    <row r="5">
      <c r="A5" s="4" t="inlineStr">
        <is>
          <t>Capital stock authorized</t>
        </is>
      </c>
      <c r="B5" s="4" t="inlineStr">
        <is>
          <t xml:space="preserve"> </t>
        </is>
      </c>
      <c r="C5" s="6" t="n">
        <v>2020000000</v>
      </c>
      <c r="D5" s="4" t="inlineStr">
        <is>
          <t xml:space="preserve"> </t>
        </is>
      </c>
      <c r="E5" s="4" t="inlineStr">
        <is>
          <t xml:space="preserve"> </t>
        </is>
      </c>
      <c r="F5" s="4" t="inlineStr">
        <is>
          <t xml:space="preserve"> </t>
        </is>
      </c>
      <c r="G5" s="4" t="inlineStr">
        <is>
          <t xml:space="preserve"> </t>
        </is>
      </c>
    </row>
    <row r="6">
      <c r="A6" s="4" t="inlineStr">
        <is>
          <t>Preferred stock, shares authorized</t>
        </is>
      </c>
      <c r="B6" s="4" t="inlineStr">
        <is>
          <t xml:space="preserve"> </t>
        </is>
      </c>
      <c r="C6" s="6" t="n">
        <v>20000000</v>
      </c>
      <c r="D6" s="4" t="inlineStr">
        <is>
          <t xml:space="preserve"> </t>
        </is>
      </c>
      <c r="E6" s="6" t="n">
        <v>20000000</v>
      </c>
      <c r="F6" s="6" t="n">
        <v>20000000</v>
      </c>
      <c r="G6" s="4" t="inlineStr">
        <is>
          <t xml:space="preserve"> </t>
        </is>
      </c>
    </row>
    <row r="7">
      <c r="A7" s="4" t="inlineStr">
        <is>
          <t>Preferred stock, par value</t>
        </is>
      </c>
      <c r="B7" s="4" t="inlineStr">
        <is>
          <t xml:space="preserve"> </t>
        </is>
      </c>
      <c r="C7" s="7" t="n">
        <v>0.0001</v>
      </c>
      <c r="D7" s="4" t="inlineStr">
        <is>
          <t xml:space="preserve"> </t>
        </is>
      </c>
      <c r="E7" s="7" t="n">
        <v>0.0001</v>
      </c>
      <c r="F7" s="7" t="n">
        <v>0.0001</v>
      </c>
      <c r="G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shares</t>
        </is>
      </c>
      <c r="B10" s="6" t="n">
        <v>2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value</t>
        </is>
      </c>
      <c r="B11" s="5" t="n">
        <v>1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preferred stock</t>
        </is>
      </c>
      <c r="B12" s="6" t="n">
        <v>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xed price</t>
        </is>
      </c>
      <c r="B13" s="7" t="n">
        <v>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A Preferred Stock [Member] | 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owerdyne Inc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exchanged for right</t>
        </is>
      </c>
      <c r="B19" s="4" t="inlineStr">
        <is>
          <t xml:space="preserve"> </t>
        </is>
      </c>
      <c r="C19" s="4" t="inlineStr">
        <is>
          <t xml:space="preserve"> </t>
        </is>
      </c>
      <c r="D19" s="6" t="n">
        <v>7520</v>
      </c>
      <c r="E19" s="4" t="inlineStr">
        <is>
          <t xml:space="preserve"> </t>
        </is>
      </c>
      <c r="F19" s="4" t="inlineStr">
        <is>
          <t xml:space="preserve"> </t>
        </is>
      </c>
      <c r="G19" s="4" t="inlineStr">
        <is>
          <t xml:space="preserve"> </t>
        </is>
      </c>
    </row>
    <row r="20">
      <c r="A20" s="4" t="inlineStr">
        <is>
          <t>Number of shares issued</t>
        </is>
      </c>
      <c r="B20" s="4" t="inlineStr">
        <is>
          <t xml:space="preserve"> </t>
        </is>
      </c>
      <c r="C20" s="4" t="inlineStr">
        <is>
          <t xml:space="preserve"> </t>
        </is>
      </c>
      <c r="D20" s="6" t="n">
        <v>188000000</v>
      </c>
      <c r="E20" s="4" t="inlineStr">
        <is>
          <t xml:space="preserve"> </t>
        </is>
      </c>
      <c r="F20" s="4" t="inlineStr">
        <is>
          <t xml:space="preserve"> </t>
        </is>
      </c>
      <c r="G2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RSE MERGER ACCOUNTING (Details Narrative) - USD ($)</t>
        </is>
      </c>
      <c r="B1" s="2" t="inlineStr">
        <is>
          <t>12 Months Ended</t>
        </is>
      </c>
    </row>
    <row r="2">
      <c r="B2" s="2" t="inlineStr">
        <is>
          <t>Dec. 31, 2023</t>
        </is>
      </c>
      <c r="C2" s="2" t="inlineStr">
        <is>
          <t>Dec. 31, 2022</t>
        </is>
      </c>
      <c r="D2" s="2" t="inlineStr">
        <is>
          <t>Mar. 06, 2022</t>
        </is>
      </c>
    </row>
    <row r="3">
      <c r="A3" s="3" t="inlineStr">
        <is>
          <t>Business Acquisition [Line Items]</t>
        </is>
      </c>
      <c r="B3" s="4" t="inlineStr">
        <is>
          <t xml:space="preserve"> </t>
        </is>
      </c>
      <c r="C3" s="4" t="inlineStr">
        <is>
          <t xml:space="preserve"> </t>
        </is>
      </c>
      <c r="D3" s="4" t="inlineStr">
        <is>
          <t xml:space="preserve"> </t>
        </is>
      </c>
    </row>
    <row r="4">
      <c r="A4" s="4" t="inlineStr">
        <is>
          <t>Loss on related party acquisition</t>
        </is>
      </c>
      <c r="B4" s="4" t="inlineStr">
        <is>
          <t xml:space="preserve"> </t>
        </is>
      </c>
      <c r="C4" s="5" t="n">
        <v>1391370</v>
      </c>
      <c r="D4" s="4" t="inlineStr">
        <is>
          <t xml:space="preserve"> </t>
        </is>
      </c>
    </row>
    <row r="5">
      <c r="A5" s="4" t="inlineStr">
        <is>
          <t>Creative Motion Technology,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4" t="inlineStr">
        <is>
          <t xml:space="preserve"> </t>
        </is>
      </c>
      <c r="D7" s="8" t="n">
        <v>1</v>
      </c>
    </row>
    <row r="8">
      <c r="A8" s="4" t="inlineStr">
        <is>
          <t>Loss on related party acquisition</t>
        </is>
      </c>
      <c r="B8" s="5" t="n">
        <v>139137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INCOME (LOSS) PER SHAR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Loss available for common shareholder</t>
        </is>
      </c>
      <c r="B4" s="5" t="n">
        <v>-84173</v>
      </c>
      <c r="C4" s="5" t="n">
        <v>-1342016</v>
      </c>
    </row>
    <row r="5">
      <c r="A5" s="4" t="inlineStr">
        <is>
          <t>Basic loss per share</t>
        </is>
      </c>
      <c r="B5" s="5" t="n">
        <v>0</v>
      </c>
      <c r="C5" s="5" t="n">
        <v>0</v>
      </c>
    </row>
    <row r="6">
      <c r="A6" s="4" t="inlineStr">
        <is>
          <t>Diluted loss per share</t>
        </is>
      </c>
      <c r="B6" s="5" t="n">
        <v>0</v>
      </c>
      <c r="C6" s="5" t="n">
        <v>0</v>
      </c>
    </row>
    <row r="7">
      <c r="A7" s="4" t="inlineStr">
        <is>
          <t>Weighted average common shares outstanding - basic</t>
        </is>
      </c>
      <c r="B7" s="6" t="n">
        <v>1881355242</v>
      </c>
      <c r="C7" s="6" t="n">
        <v>1862430584</v>
      </c>
    </row>
    <row r="8">
      <c r="A8" s="4" t="inlineStr">
        <is>
          <t>Weighted average common shares outstanding - diluted</t>
        </is>
      </c>
      <c r="B8" s="6" t="n">
        <v>1881355242</v>
      </c>
      <c r="C8" s="6" t="n">
        <v>186243058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Details Narrative) - USD ($)</t>
        </is>
      </c>
      <c r="C1" s="2" t="inlineStr">
        <is>
          <t>12 Months Ended</t>
        </is>
      </c>
    </row>
    <row r="2">
      <c r="B2" s="2" t="inlineStr">
        <is>
          <t>Mar. 06, 2022</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5" t="n">
        <v>5077401</v>
      </c>
      <c r="D4" s="5" t="n">
        <v>4993228</v>
      </c>
    </row>
    <row r="5">
      <c r="A5" s="4" t="inlineStr">
        <is>
          <t>Advance deposits</t>
        </is>
      </c>
      <c r="B5" s="4" t="inlineStr">
        <is>
          <t xml:space="preserve"> </t>
        </is>
      </c>
      <c r="C5" s="6" t="n">
        <v>3658</v>
      </c>
      <c r="D5" s="6" t="n">
        <v>10231</v>
      </c>
    </row>
    <row r="6">
      <c r="A6" s="4" t="inlineStr">
        <is>
          <t>Depreciation expense</t>
        </is>
      </c>
      <c r="B6" s="4" t="inlineStr">
        <is>
          <t xml:space="preserve"> </t>
        </is>
      </c>
      <c r="C6" s="6" t="n">
        <v>0</v>
      </c>
      <c r="D6" s="6" t="n">
        <v>6000</v>
      </c>
    </row>
    <row r="7">
      <c r="A7" s="4" t="inlineStr">
        <is>
          <t>Advertising expense</t>
        </is>
      </c>
      <c r="B7" s="4" t="inlineStr">
        <is>
          <t xml:space="preserve"> </t>
        </is>
      </c>
      <c r="C7" s="5" t="n">
        <v>0</v>
      </c>
      <c r="D7" s="5" t="n">
        <v>0</v>
      </c>
    </row>
    <row r="8">
      <c r="A8" s="4" t="inlineStr">
        <is>
          <t>Dilutive securities</t>
        </is>
      </c>
      <c r="B8" s="4" t="inlineStr">
        <is>
          <t xml:space="preserve"> </t>
        </is>
      </c>
      <c r="C8" s="6" t="n">
        <v>0</v>
      </c>
      <c r="D8" s="6" t="n">
        <v>0</v>
      </c>
    </row>
    <row r="9">
      <c r="A9" s="4" t="inlineStr">
        <is>
          <t>Preferred stock, shares outstanding</t>
        </is>
      </c>
      <c r="B9" s="4" t="inlineStr">
        <is>
          <t xml:space="preserve"> </t>
        </is>
      </c>
      <c r="C9" s="6" t="n">
        <v>2000000</v>
      </c>
      <c r="D9" s="6" t="n">
        <v>2000000</v>
      </c>
    </row>
    <row r="10">
      <c r="A10" s="4" t="inlineStr">
        <is>
          <t>Customer Concentration Risk [Member] | Revenue Benchmark [Member] | Service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Total sales percentage</t>
        </is>
      </c>
      <c r="B12" s="4" t="inlineStr">
        <is>
          <t xml:space="preserve"> </t>
        </is>
      </c>
      <c r="C12" s="8" t="n">
        <v>0.32</v>
      </c>
      <c r="D12" s="8" t="n">
        <v>0.36</v>
      </c>
    </row>
    <row r="13">
      <c r="A13" s="4" t="inlineStr">
        <is>
          <t>Two Major Customers [Member] | Customer Concentration Risk [Member] | Accounts Receivable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Total sales percentage</t>
        </is>
      </c>
      <c r="B15" s="4" t="inlineStr">
        <is>
          <t xml:space="preserve"> </t>
        </is>
      </c>
      <c r="C15" s="8" t="n">
        <v>0.66</v>
      </c>
      <c r="D15" s="8" t="n">
        <v>0.66</v>
      </c>
    </row>
    <row r="16">
      <c r="A16" s="4" t="inlineStr">
        <is>
          <t>Two Major Customers [Member] | Customer Concentration Risk [Member] | Revenue Benchmark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Total sales percentage</t>
        </is>
      </c>
      <c r="B18" s="4" t="inlineStr">
        <is>
          <t xml:space="preserve"> </t>
        </is>
      </c>
      <c r="C18" s="8" t="n">
        <v>0.3</v>
      </c>
      <c r="D18" s="8" t="n">
        <v>0.22</v>
      </c>
    </row>
    <row r="19">
      <c r="A19" s="4" t="inlineStr">
        <is>
          <t>Series A Preferred Stock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Preferred stock, shares outstanding</t>
        </is>
      </c>
      <c r="B21" s="4" t="inlineStr">
        <is>
          <t xml:space="preserve"> </t>
        </is>
      </c>
      <c r="C21" s="6" t="n">
        <v>2000000</v>
      </c>
      <c r="D21" s="4" t="inlineStr">
        <is>
          <t xml:space="preserve"> </t>
        </is>
      </c>
    </row>
    <row r="22">
      <c r="A22" s="4" t="inlineStr">
        <is>
          <t>Computer Equipment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Estimated useful life</t>
        </is>
      </c>
      <c r="B24" s="4" t="inlineStr">
        <is>
          <t xml:space="preserve"> </t>
        </is>
      </c>
      <c r="C24" s="4" t="inlineStr">
        <is>
          <t>5 years</t>
        </is>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Intangible asset, useful life</t>
        </is>
      </c>
      <c r="B27" s="4" t="inlineStr">
        <is>
          <t xml:space="preserve"> </t>
        </is>
      </c>
      <c r="C27" s="4" t="inlineStr">
        <is>
          <t>10 years</t>
        </is>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Intangible asset, useful life</t>
        </is>
      </c>
      <c r="B30" s="4" t="inlineStr">
        <is>
          <t xml:space="preserve"> </t>
        </is>
      </c>
      <c r="C30" s="4" t="inlineStr">
        <is>
          <t>20 years</t>
        </is>
      </c>
      <c r="D30" s="4" t="inlineStr">
        <is>
          <t xml:space="preserve"> </t>
        </is>
      </c>
    </row>
    <row r="31">
      <c r="A31" s="4" t="inlineStr">
        <is>
          <t>Creative Motion Technology, LLC [Member] | Minimum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Revenues</t>
        </is>
      </c>
      <c r="B33" s="5" t="n">
        <v>1400000</v>
      </c>
      <c r="C33" s="4" t="inlineStr">
        <is>
          <t xml:space="preserve"> </t>
        </is>
      </c>
      <c r="D33" s="4" t="inlineStr">
        <is>
          <t xml:space="preserve"> </t>
        </is>
      </c>
    </row>
    <row r="34">
      <c r="A34" s="4" t="inlineStr">
        <is>
          <t>Creative Motion Technology, LLC [Member] | Maximum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Revenues</t>
        </is>
      </c>
      <c r="B36" s="5" t="n">
        <v>2000000</v>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EQUIPMENT-NE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Cryptocurrency miners</t>
        </is>
      </c>
      <c r="B3" s="5" t="n">
        <v>15000</v>
      </c>
      <c r="C3" s="5" t="n">
        <v>15000</v>
      </c>
    </row>
    <row r="4">
      <c r="A4" s="4" t="inlineStr">
        <is>
          <t>Less accumulated depreciation</t>
        </is>
      </c>
      <c r="B4" s="6" t="n">
        <v>-15000</v>
      </c>
      <c r="C4" s="6" t="n">
        <v>-15000</v>
      </c>
    </row>
    <row r="5">
      <c r="A5" s="4" t="inlineStr">
        <is>
          <t>Total equipment</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3</t>
        </is>
      </c>
      <c r="C1" s="2" t="inlineStr">
        <is>
          <t>Dec. 31, 2022</t>
        </is>
      </c>
      <c r="D1" s="2" t="inlineStr">
        <is>
          <t>Jan. 26, 2015</t>
        </is>
      </c>
      <c r="E1" s="2" t="inlineStr">
        <is>
          <t>Dec. 31, 2014</t>
        </is>
      </c>
      <c r="F1" s="2" t="inlineStr">
        <is>
          <t>Dec. 13, 201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t>
        </is>
      </c>
      <c r="B3" s="7" t="n">
        <v>0.0001</v>
      </c>
      <c r="C3" s="7" t="n">
        <v>0.0001</v>
      </c>
      <c r="D3" s="7" t="n">
        <v>0.0001</v>
      </c>
      <c r="E3" s="4" t="inlineStr">
        <is>
          <t xml:space="preserve"> </t>
        </is>
      </c>
      <c r="F3" s="4" t="inlineStr">
        <is>
          <t xml:space="preserve"> </t>
        </is>
      </c>
    </row>
    <row r="4">
      <c r="A4" s="4" t="inlineStr">
        <is>
          <t>Preferred stock, shares authorized</t>
        </is>
      </c>
      <c r="B4" s="6" t="n">
        <v>20000000</v>
      </c>
      <c r="C4" s="6" t="n">
        <v>20000000</v>
      </c>
      <c r="D4" s="6" t="n">
        <v>20000000</v>
      </c>
      <c r="E4" s="4" t="inlineStr">
        <is>
          <t xml:space="preserve"> </t>
        </is>
      </c>
      <c r="F4" s="4" t="inlineStr">
        <is>
          <t xml:space="preserve"> </t>
        </is>
      </c>
    </row>
    <row r="5">
      <c r="A5" s="4" t="inlineStr">
        <is>
          <t>Preferred stock, shares issued</t>
        </is>
      </c>
      <c r="B5" s="6" t="n">
        <v>2000000</v>
      </c>
      <c r="C5" s="6" t="n">
        <v>2000000</v>
      </c>
      <c r="D5" s="4" t="inlineStr">
        <is>
          <t xml:space="preserve"> </t>
        </is>
      </c>
      <c r="E5" s="4" t="inlineStr">
        <is>
          <t xml:space="preserve"> </t>
        </is>
      </c>
      <c r="F5" s="4" t="inlineStr">
        <is>
          <t xml:space="preserve"> </t>
        </is>
      </c>
    </row>
    <row r="6">
      <c r="A6" s="4" t="inlineStr">
        <is>
          <t>Preferred stock, shares outstanding</t>
        </is>
      </c>
      <c r="B6" s="6" t="n">
        <v>2000000</v>
      </c>
      <c r="C6" s="6" t="n">
        <v>2000000</v>
      </c>
      <c r="D6" s="4" t="inlineStr">
        <is>
          <t xml:space="preserve"> </t>
        </is>
      </c>
      <c r="E6" s="4" t="inlineStr">
        <is>
          <t xml:space="preserve"> </t>
        </is>
      </c>
      <c r="F6" s="4" t="inlineStr">
        <is>
          <t xml:space="preserve"> </t>
        </is>
      </c>
    </row>
    <row r="7">
      <c r="A7" s="4" t="inlineStr">
        <is>
          <t>Common stock, par value</t>
        </is>
      </c>
      <c r="B7" s="7" t="n">
        <v>0.0001</v>
      </c>
      <c r="C7" s="7" t="n">
        <v>0.0001</v>
      </c>
      <c r="D7" s="7" t="n">
        <v>0.0001</v>
      </c>
      <c r="E7" s="7" t="n">
        <v>0.0001</v>
      </c>
      <c r="F7" s="7" t="n">
        <v>0.0001</v>
      </c>
    </row>
    <row r="8">
      <c r="A8" s="4" t="inlineStr">
        <is>
          <t>Common stock, shares authorized</t>
        </is>
      </c>
      <c r="B8" s="6" t="n">
        <v>2000000000</v>
      </c>
      <c r="C8" s="6" t="n">
        <v>2000000000</v>
      </c>
      <c r="D8" s="6" t="n">
        <v>2000000000</v>
      </c>
      <c r="E8" s="6" t="n">
        <v>550000000</v>
      </c>
      <c r="F8" s="6" t="n">
        <v>300000000</v>
      </c>
    </row>
    <row r="9">
      <c r="A9" s="4" t="inlineStr">
        <is>
          <t>Common stock, shares issued</t>
        </is>
      </c>
      <c r="B9" s="6" t="n">
        <v>1884930584</v>
      </c>
      <c r="C9" s="6" t="n">
        <v>1862430584</v>
      </c>
      <c r="D9" s="4" t="inlineStr">
        <is>
          <t xml:space="preserve"> </t>
        </is>
      </c>
      <c r="E9" s="4" t="inlineStr">
        <is>
          <t xml:space="preserve"> </t>
        </is>
      </c>
      <c r="F9" s="4" t="inlineStr">
        <is>
          <t xml:space="preserve"> </t>
        </is>
      </c>
    </row>
    <row r="10">
      <c r="A10" s="4" t="inlineStr">
        <is>
          <t>Common stock, shares outstanding</t>
        </is>
      </c>
      <c r="B10" s="6" t="n">
        <v>1884930584</v>
      </c>
      <c r="C10" s="6" t="n">
        <v>1862430584</v>
      </c>
      <c r="D10" s="4" t="inlineStr">
        <is>
          <t xml:space="preserve"> </t>
        </is>
      </c>
      <c r="E10" s="4" t="inlineStr">
        <is>
          <t xml:space="preserve"> </t>
        </is>
      </c>
      <c r="F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EQUIPMENT - NET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s</t>
        </is>
      </c>
      <c r="B4" s="5" t="n">
        <v>0</v>
      </c>
      <c r="C4" s="5" t="n">
        <v>6000</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t>
        </is>
      </c>
      <c r="B7" s="4" t="inlineStr">
        <is>
          <t>5 years</t>
        </is>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 – CRYTPOCURRENCY (Details Narrative)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tangible assets</t>
        </is>
      </c>
      <c r="B3" s="4" t="inlineStr">
        <is>
          <t xml:space="preserve"> </t>
        </is>
      </c>
      <c r="C3" s="5" t="n">
        <v>61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UE TO RELATED PARTY - CEO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CEO advanced amount</t>
        </is>
      </c>
      <c r="B4" s="5" t="n">
        <v>15000</v>
      </c>
      <c r="C4" s="5" t="n">
        <v>69179</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y - CEO</t>
        </is>
      </c>
      <c r="B7" s="5" t="n">
        <v>238079</v>
      </c>
      <c r="C7" s="5" t="n">
        <v>2230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SCHEDULE OF AMOUNTS OF IDENTIFIED ASSETS ACQUIRED AND LIABILITIES (Details)</t>
        </is>
      </c>
      <c r="B1" s="2" t="inlineStr">
        <is>
          <t>12 Months Ended</t>
        </is>
      </c>
    </row>
    <row r="2">
      <c r="B2" s="2" t="inlineStr">
        <is>
          <t>Dec. 31, 2023 USD ($)</t>
        </is>
      </c>
    </row>
    <row r="3">
      <c r="A3" s="3" t="inlineStr">
        <is>
          <t>Business Combination and Asset Acquisition [Abstract]</t>
        </is>
      </c>
      <c r="B3" s="4" t="inlineStr">
        <is>
          <t xml:space="preserve"> </t>
        </is>
      </c>
    </row>
    <row r="4">
      <c r="A4" s="4" t="inlineStr">
        <is>
          <t>Cash</t>
        </is>
      </c>
      <c r="B4" s="5" t="n">
        <v>26042</v>
      </c>
    </row>
    <row r="5">
      <c r="A5" s="4" t="inlineStr">
        <is>
          <t>Inventory</t>
        </is>
      </c>
      <c r="B5" s="6" t="n">
        <v>82588</v>
      </c>
    </row>
    <row r="6">
      <c r="A6" s="4" t="inlineStr">
        <is>
          <t>Total Assets Acquired</t>
        </is>
      </c>
      <c r="B6" s="6" t="n">
        <v>108630</v>
      </c>
    </row>
    <row r="7">
      <c r="A7" s="4" t="inlineStr">
        <is>
          <t>Loss on acquisition of entity owned by CEO.</t>
        </is>
      </c>
      <c r="B7" s="6" t="n">
        <v>1391370</v>
      </c>
    </row>
    <row r="8">
      <c r="A8" s="4" t="inlineStr">
        <is>
          <t>Preferred Shares</t>
        </is>
      </c>
      <c r="B8" s="6" t="n">
        <v>1500000</v>
      </c>
    </row>
    <row r="9">
      <c r="A9" s="4" t="inlineStr">
        <is>
          <t>Total Purchase Price</t>
        </is>
      </c>
      <c r="B9" s="5" t="n">
        <v>1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STATEMENTS OF OPERATION (Details) - USD ($)</t>
        </is>
      </c>
      <c r="B1" s="2" t="inlineStr">
        <is>
          <t>12 Months Ended</t>
        </is>
      </c>
    </row>
    <row r="2">
      <c r="B2" s="2" t="inlineStr">
        <is>
          <t>Dec. 31, 2021</t>
        </is>
      </c>
      <c r="C2" s="2" t="inlineStr">
        <is>
          <t>Dec. 31, 2020</t>
        </is>
      </c>
    </row>
    <row r="3">
      <c r="A3" s="3" t="inlineStr">
        <is>
          <t>Business Combination and Asset Acquisition [Abstract]</t>
        </is>
      </c>
      <c r="B3" s="4" t="inlineStr">
        <is>
          <t xml:space="preserve"> </t>
        </is>
      </c>
      <c r="C3" s="4" t="inlineStr">
        <is>
          <t xml:space="preserve"> </t>
        </is>
      </c>
    </row>
    <row r="4">
      <c r="A4" s="4" t="inlineStr">
        <is>
          <t>Revenues</t>
        </is>
      </c>
      <c r="B4" s="5" t="n">
        <v>1224290</v>
      </c>
      <c r="C4" s="5" t="n">
        <v>985613</v>
      </c>
    </row>
    <row r="5">
      <c r="A5" s="4" t="inlineStr">
        <is>
          <t>Cost of Goods Sold</t>
        </is>
      </c>
      <c r="B5" s="6" t="n">
        <v>721243</v>
      </c>
      <c r="C5" s="6" t="n">
        <v>525454</v>
      </c>
    </row>
    <row r="6">
      <c r="A6" s="4" t="inlineStr">
        <is>
          <t>Gross profit</t>
        </is>
      </c>
      <c r="B6" s="6" t="n">
        <v>503047</v>
      </c>
      <c r="C6" s="6" t="n">
        <v>460159</v>
      </c>
    </row>
    <row r="7">
      <c r="A7" s="4" t="inlineStr">
        <is>
          <t>Operating expenses</t>
        </is>
      </c>
      <c r="B7" s="6" t="n">
        <v>265779</v>
      </c>
      <c r="C7" s="6" t="n">
        <v>245531</v>
      </c>
    </row>
    <row r="8">
      <c r="A8" s="4" t="inlineStr">
        <is>
          <t>Net Income</t>
        </is>
      </c>
      <c r="B8" s="5" t="n">
        <v>237268</v>
      </c>
      <c r="C8" s="5" t="n">
        <v>21462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ACQUISITION OF PRIVATE COMPANY OWNED BY CEO (Details Narrative) - USD ($)</t>
        </is>
      </c>
      <c r="C1" s="2" t="inlineStr">
        <is>
          <t>12 Months Ended</t>
        </is>
      </c>
    </row>
    <row r="2">
      <c r="B2" s="2" t="inlineStr">
        <is>
          <t>Mar. 06,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Assets acquired cash and inventory</t>
        </is>
      </c>
      <c r="B4" s="4" t="inlineStr">
        <is>
          <t xml:space="preserve"> </t>
        </is>
      </c>
      <c r="C4" s="5" t="n">
        <v>108630</v>
      </c>
      <c r="D4" s="4" t="inlineStr">
        <is>
          <t xml:space="preserve"> </t>
        </is>
      </c>
    </row>
    <row r="5">
      <c r="A5" s="4" t="inlineStr">
        <is>
          <t>Business combination related costs</t>
        </is>
      </c>
      <c r="B5" s="4" t="inlineStr">
        <is>
          <t xml:space="preserve"> </t>
        </is>
      </c>
      <c r="C5" s="4" t="inlineStr">
        <is>
          <t xml:space="preserve"> </t>
        </is>
      </c>
      <c r="D5" s="5" t="n">
        <v>65000</v>
      </c>
    </row>
    <row r="6">
      <c r="A6" s="4" t="inlineStr">
        <is>
          <t>Series A Preferred Stock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referred stock voting rights</t>
        </is>
      </c>
      <c r="B8" s="4" t="inlineStr">
        <is>
          <t>The Series A Preferred Stock, shall be entitled to have one thousand (1,000) votes per one (1) share</t>
        </is>
      </c>
      <c r="C8" s="4" t="inlineStr">
        <is>
          <t>The Series A Preferred Stock, shall
be entitled to have one thousand (1,000) votes per one (1) share, at each meeting of stockholders of the Corporation (or pursuant to
any action by written consent) with respect to any and all matters presented to the stockholders of the Corporation for their action
or consideration. The holders of Series A Preferred Stock shall vote together with the holders of Common Stock as a single class</t>
        </is>
      </c>
      <c r="D8" s="4" t="inlineStr">
        <is>
          <t xml:space="preserve"> </t>
        </is>
      </c>
    </row>
    <row r="9">
      <c r="A9" s="4" t="inlineStr">
        <is>
          <t>Securities Purchase Agreement [Member] | Series A Preferred Stock [Member] | Creative Motion Technology, LLC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umber of shares issued</t>
        </is>
      </c>
      <c r="B11" s="6" t="n">
        <v>2000000</v>
      </c>
      <c r="C11" s="4" t="inlineStr">
        <is>
          <t xml:space="preserve"> </t>
        </is>
      </c>
      <c r="D11" s="4" t="inlineStr">
        <is>
          <t xml:space="preserve"> </t>
        </is>
      </c>
    </row>
    <row r="12">
      <c r="A12" s="4" t="inlineStr">
        <is>
          <t>Number of shares issued, value</t>
        </is>
      </c>
      <c r="B12" s="5" t="n">
        <v>1500000</v>
      </c>
      <c r="C12" s="4" t="inlineStr">
        <is>
          <t xml:space="preserve"> </t>
        </is>
      </c>
      <c r="D12" s="4" t="inlineStr">
        <is>
          <t xml:space="preserve"> </t>
        </is>
      </c>
    </row>
    <row r="13">
      <c r="A13" s="4" t="inlineStr">
        <is>
          <t>Securities Purchase Agreement [Member] | Creative Motion Technology, LLC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Equity Method Investment, Ownership Percentage</t>
        </is>
      </c>
      <c r="B15" s="8" t="n">
        <v>1</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STOCKHOLDERS’ (DEFICIT) / EQUITY (Details Narrative) - USD ($)</t>
        </is>
      </c>
      <c r="D1" s="2" t="inlineStr">
        <is>
          <t>12 Months Ended</t>
        </is>
      </c>
    </row>
    <row r="2">
      <c r="B2" s="2" t="inlineStr">
        <is>
          <t>Feb. 27, 2023</t>
        </is>
      </c>
      <c r="C2" s="2" t="inlineStr">
        <is>
          <t>Mar. 06, 2022</t>
        </is>
      </c>
      <c r="D2" s="2" t="inlineStr">
        <is>
          <t>Dec. 31, 2023</t>
        </is>
      </c>
      <c r="E2" s="2" t="inlineStr">
        <is>
          <t>Dec. 31, 2022</t>
        </is>
      </c>
      <c r="F2" s="2" t="inlineStr">
        <is>
          <t>Jan. 26, 2015</t>
        </is>
      </c>
      <c r="G2" s="2" t="inlineStr">
        <is>
          <t>Dec. 31, 2014</t>
        </is>
      </c>
      <c r="H2" s="2" t="inlineStr">
        <is>
          <t>Dec. 13, 201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6" t="n">
        <v>20000000</v>
      </c>
      <c r="E4" s="6" t="n">
        <v>20000000</v>
      </c>
      <c r="F4" s="6" t="n">
        <v>20000000</v>
      </c>
      <c r="G4" s="4" t="inlineStr">
        <is>
          <t xml:space="preserve"> </t>
        </is>
      </c>
      <c r="H4" s="4" t="inlineStr">
        <is>
          <t xml:space="preserve"> </t>
        </is>
      </c>
    </row>
    <row r="5">
      <c r="A5" s="4" t="inlineStr">
        <is>
          <t>Preferred stock, par value</t>
        </is>
      </c>
      <c r="B5" s="4" t="inlineStr">
        <is>
          <t xml:space="preserve"> </t>
        </is>
      </c>
      <c r="C5" s="4" t="inlineStr">
        <is>
          <t xml:space="preserve"> </t>
        </is>
      </c>
      <c r="D5" s="7" t="n">
        <v>0.0001</v>
      </c>
      <c r="E5" s="7" t="n">
        <v>0.0001</v>
      </c>
      <c r="F5" s="7" t="n">
        <v>0.0001</v>
      </c>
      <c r="G5" s="4" t="inlineStr">
        <is>
          <t xml:space="preserve"> </t>
        </is>
      </c>
      <c r="H5" s="4" t="inlineStr">
        <is>
          <t xml:space="preserve"> </t>
        </is>
      </c>
    </row>
    <row r="6">
      <c r="A6" s="4" t="inlineStr">
        <is>
          <t>Preferred stock, shares issued</t>
        </is>
      </c>
      <c r="B6" s="4" t="inlineStr">
        <is>
          <t xml:space="preserve"> </t>
        </is>
      </c>
      <c r="C6" s="4" t="inlineStr">
        <is>
          <t xml:space="preserve"> </t>
        </is>
      </c>
      <c r="D6" s="6" t="n">
        <v>2000000</v>
      </c>
      <c r="E6" s="6" t="n">
        <v>2000000</v>
      </c>
      <c r="F6" s="4" t="inlineStr">
        <is>
          <t xml:space="preserve"> </t>
        </is>
      </c>
      <c r="G6" s="4" t="inlineStr">
        <is>
          <t xml:space="preserve"> </t>
        </is>
      </c>
      <c r="H6" s="4" t="inlineStr">
        <is>
          <t xml:space="preserve"> </t>
        </is>
      </c>
    </row>
    <row r="7">
      <c r="A7" s="4" t="inlineStr">
        <is>
          <t>Preferred stock, shares outstanding</t>
        </is>
      </c>
      <c r="B7" s="4" t="inlineStr">
        <is>
          <t xml:space="preserve"> </t>
        </is>
      </c>
      <c r="C7" s="4" t="inlineStr">
        <is>
          <t xml:space="preserve"> </t>
        </is>
      </c>
      <c r="D7" s="6" t="n">
        <v>2000000</v>
      </c>
      <c r="E7" s="6" t="n">
        <v>2000000</v>
      </c>
      <c r="F7" s="4" t="inlineStr">
        <is>
          <t xml:space="preserve"> </t>
        </is>
      </c>
      <c r="G7" s="4" t="inlineStr">
        <is>
          <t xml:space="preserve"> </t>
        </is>
      </c>
      <c r="H7" s="4" t="inlineStr">
        <is>
          <t xml:space="preserve"> </t>
        </is>
      </c>
    </row>
    <row r="8">
      <c r="A8" s="4" t="inlineStr">
        <is>
          <t>Common stock, shares authorized</t>
        </is>
      </c>
      <c r="B8" s="4" t="inlineStr">
        <is>
          <t xml:space="preserve"> </t>
        </is>
      </c>
      <c r="C8" s="4" t="inlineStr">
        <is>
          <t xml:space="preserve"> </t>
        </is>
      </c>
      <c r="D8" s="6" t="n">
        <v>2000000000</v>
      </c>
      <c r="E8" s="6" t="n">
        <v>2000000000</v>
      </c>
      <c r="F8" s="6" t="n">
        <v>2000000000</v>
      </c>
      <c r="G8" s="6" t="n">
        <v>550000000</v>
      </c>
      <c r="H8" s="6" t="n">
        <v>300000000</v>
      </c>
    </row>
    <row r="9">
      <c r="A9" s="4" t="inlineStr">
        <is>
          <t>Common stock, par value</t>
        </is>
      </c>
      <c r="B9" s="4" t="inlineStr">
        <is>
          <t xml:space="preserve"> </t>
        </is>
      </c>
      <c r="C9" s="4" t="inlineStr">
        <is>
          <t xml:space="preserve"> </t>
        </is>
      </c>
      <c r="D9" s="7" t="n">
        <v>0.0001</v>
      </c>
      <c r="E9" s="7" t="n">
        <v>0.0001</v>
      </c>
      <c r="F9" s="7" t="n">
        <v>0.0001</v>
      </c>
      <c r="G9" s="7" t="n">
        <v>0.0001</v>
      </c>
      <c r="H9" s="7" t="n">
        <v>0.0001</v>
      </c>
    </row>
    <row r="10">
      <c r="A10" s="4" t="inlineStr">
        <is>
          <t>Common stock, shares issued</t>
        </is>
      </c>
      <c r="B10" s="4" t="inlineStr">
        <is>
          <t xml:space="preserve"> </t>
        </is>
      </c>
      <c r="C10" s="4" t="inlineStr">
        <is>
          <t xml:space="preserve"> </t>
        </is>
      </c>
      <c r="D10" s="6" t="n">
        <v>1884930584</v>
      </c>
      <c r="E10" s="6" t="n">
        <v>1862430584</v>
      </c>
      <c r="F10" s="4" t="inlineStr">
        <is>
          <t xml:space="preserve"> </t>
        </is>
      </c>
      <c r="G10" s="4" t="inlineStr">
        <is>
          <t xml:space="preserve"> </t>
        </is>
      </c>
      <c r="H10" s="4" t="inlineStr">
        <is>
          <t xml:space="preserve"> </t>
        </is>
      </c>
    </row>
    <row r="11">
      <c r="A11" s="4" t="inlineStr">
        <is>
          <t>Common stock, shares outstanding</t>
        </is>
      </c>
      <c r="B11" s="4" t="inlineStr">
        <is>
          <t xml:space="preserve"> </t>
        </is>
      </c>
      <c r="C11" s="4" t="inlineStr">
        <is>
          <t xml:space="preserve"> </t>
        </is>
      </c>
      <c r="D11" s="6" t="n">
        <v>1884930584</v>
      </c>
      <c r="E11" s="6" t="n">
        <v>1862430584</v>
      </c>
      <c r="F11" s="4" t="inlineStr">
        <is>
          <t xml:space="preserve"> </t>
        </is>
      </c>
      <c r="G11" s="4" t="inlineStr">
        <is>
          <t xml:space="preserve"> </t>
        </is>
      </c>
      <c r="H11" s="4" t="inlineStr">
        <is>
          <t xml:space="preserve"> </t>
        </is>
      </c>
    </row>
    <row r="12">
      <c r="A12" s="4" t="inlineStr">
        <is>
          <t>Accounting service, value</t>
        </is>
      </c>
      <c r="B12" s="4" t="inlineStr">
        <is>
          <t xml:space="preserve"> </t>
        </is>
      </c>
      <c r="C12" s="4" t="inlineStr">
        <is>
          <t xml:space="preserve"> </t>
        </is>
      </c>
      <c r="D12" s="5" t="n">
        <v>9000</v>
      </c>
      <c r="E12" s="4" t="inlineStr">
        <is>
          <t xml:space="preserve"> </t>
        </is>
      </c>
      <c r="F12" s="4" t="inlineStr">
        <is>
          <t xml:space="preserve"> </t>
        </is>
      </c>
      <c r="G12" s="4" t="inlineStr">
        <is>
          <t xml:space="preserve"> </t>
        </is>
      </c>
      <c r="H12" s="4" t="inlineStr">
        <is>
          <t xml:space="preserve"> </t>
        </is>
      </c>
    </row>
    <row r="13">
      <c r="A13" s="4" t="inlineStr">
        <is>
          <t>Issuance of stock and warrants for services or claims</t>
        </is>
      </c>
      <c r="B13" s="4" t="inlineStr">
        <is>
          <t xml:space="preserve"> </t>
        </is>
      </c>
      <c r="C13" s="4" t="inlineStr">
        <is>
          <t xml:space="preserve"> </t>
        </is>
      </c>
      <c r="D13" s="5" t="n">
        <v>9000</v>
      </c>
      <c r="E13" s="4" t="inlineStr">
        <is>
          <t xml:space="preserve"> </t>
        </is>
      </c>
      <c r="F13" s="4" t="inlineStr">
        <is>
          <t xml:space="preserve"> </t>
        </is>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for services</t>
        </is>
      </c>
      <c r="B16" s="4" t="inlineStr">
        <is>
          <t xml:space="preserve"> </t>
        </is>
      </c>
      <c r="C16" s="4" t="inlineStr">
        <is>
          <t xml:space="preserve"> </t>
        </is>
      </c>
      <c r="D16" s="6" t="n">
        <v>22500000</v>
      </c>
      <c r="E16" s="4" t="inlineStr">
        <is>
          <t xml:space="preserve"> </t>
        </is>
      </c>
      <c r="F16" s="4" t="inlineStr">
        <is>
          <t xml:space="preserve"> </t>
        </is>
      </c>
      <c r="G16" s="4" t="inlineStr">
        <is>
          <t xml:space="preserve"> </t>
        </is>
      </c>
      <c r="H16" s="4" t="inlineStr">
        <is>
          <t xml:space="preserve"> </t>
        </is>
      </c>
    </row>
    <row r="17">
      <c r="A17" s="4" t="inlineStr">
        <is>
          <t>Accounting service, value</t>
        </is>
      </c>
      <c r="B17" s="4" t="inlineStr">
        <is>
          <t xml:space="preserve"> </t>
        </is>
      </c>
      <c r="C17" s="4" t="inlineStr">
        <is>
          <t xml:space="preserve"> </t>
        </is>
      </c>
      <c r="D17" s="5" t="n">
        <v>2250</v>
      </c>
      <c r="E17" s="4" t="inlineStr">
        <is>
          <t xml:space="preserve"> </t>
        </is>
      </c>
      <c r="F17" s="4" t="inlineStr">
        <is>
          <t xml:space="preserve"> </t>
        </is>
      </c>
      <c r="G17" s="4" t="inlineStr">
        <is>
          <t xml:space="preserve"> </t>
        </is>
      </c>
      <c r="H17" s="4" t="inlineStr">
        <is>
          <t xml:space="preserve"> </t>
        </is>
      </c>
    </row>
    <row r="18">
      <c r="A18" s="4" t="inlineStr">
        <is>
          <t>Accounting Services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 for services</t>
        </is>
      </c>
      <c r="B20" s="6" t="n">
        <v>7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ing service, value</t>
        </is>
      </c>
      <c r="B21" s="5" t="n">
        <v>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gal Services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 for services</t>
        </is>
      </c>
      <c r="B24" s="6" t="n">
        <v>1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ing service, value</t>
        </is>
      </c>
      <c r="B25" s="5" t="n">
        <v>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curities Purchase Agreement [Member] | Creative Motion Technology,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method investment, ownership percentage</t>
        </is>
      </c>
      <c r="B28" s="4" t="inlineStr">
        <is>
          <t xml:space="preserve"> </t>
        </is>
      </c>
      <c r="C28" s="8"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shares outstanding</t>
        </is>
      </c>
      <c r="B31" s="4" t="inlineStr">
        <is>
          <t xml:space="preserve"> </t>
        </is>
      </c>
      <c r="C31" s="4" t="inlineStr">
        <is>
          <t xml:space="preserve"> </t>
        </is>
      </c>
      <c r="D31" s="6" t="n">
        <v>2000000</v>
      </c>
      <c r="E31" s="4" t="inlineStr">
        <is>
          <t xml:space="preserve"> </t>
        </is>
      </c>
      <c r="F31" s="4" t="inlineStr">
        <is>
          <t xml:space="preserve"> </t>
        </is>
      </c>
      <c r="G31" s="4" t="inlineStr">
        <is>
          <t xml:space="preserve"> </t>
        </is>
      </c>
      <c r="H31" s="4" t="inlineStr">
        <is>
          <t xml:space="preserve"> </t>
        </is>
      </c>
    </row>
    <row r="32">
      <c r="A32" s="4" t="inlineStr">
        <is>
          <t>Preferred stock voting rights</t>
        </is>
      </c>
      <c r="B32" s="4" t="inlineStr">
        <is>
          <t xml:space="preserve"> </t>
        </is>
      </c>
      <c r="C32" s="4" t="inlineStr">
        <is>
          <t>The Series A Preferred Stock, shall be entitled to have one thousand (1,000) votes per one (1) share</t>
        </is>
      </c>
      <c r="D32" s="4" t="inlineStr">
        <is>
          <t>The Series A Preferred Stock, shall
be entitled to have one thousand (1,000) votes per one (1) share, at each meeting of stockholders of the Corporation (or pursuant to
any action by written consent) with respect to any and all matters presented to the stockholders of the Corporation for their action
or consideration. The holders of Series A Preferred Stock shall vote together with the holders of Common Stock as a single class</t>
        </is>
      </c>
      <c r="E32" s="4" t="inlineStr">
        <is>
          <t xml:space="preserve"> </t>
        </is>
      </c>
      <c r="F32" s="4" t="inlineStr">
        <is>
          <t xml:space="preserve"> </t>
        </is>
      </c>
      <c r="G32" s="4" t="inlineStr">
        <is>
          <t xml:space="preserve"> </t>
        </is>
      </c>
      <c r="H32" s="4" t="inlineStr">
        <is>
          <t xml:space="preserve"> </t>
        </is>
      </c>
    </row>
    <row r="33">
      <c r="A33" s="4" t="inlineStr">
        <is>
          <t>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authorized</t>
        </is>
      </c>
      <c r="B35" s="4" t="inlineStr">
        <is>
          <t xml:space="preserve"> </t>
        </is>
      </c>
      <c r="C35" s="4" t="inlineStr">
        <is>
          <t xml:space="preserve"> </t>
        </is>
      </c>
      <c r="D35" s="6" t="n">
        <v>2000000000</v>
      </c>
      <c r="E35" s="6" t="n">
        <v>2000000000</v>
      </c>
      <c r="F35" s="4" t="inlineStr">
        <is>
          <t xml:space="preserve"> </t>
        </is>
      </c>
      <c r="G35" s="4" t="inlineStr">
        <is>
          <t xml:space="preserve"> </t>
        </is>
      </c>
      <c r="H35" s="4" t="inlineStr">
        <is>
          <t xml:space="preserve"> </t>
        </is>
      </c>
    </row>
    <row r="36">
      <c r="A36" s="4" t="inlineStr">
        <is>
          <t>Common stock, par value</t>
        </is>
      </c>
      <c r="B36" s="4" t="inlineStr">
        <is>
          <t xml:space="preserve"> </t>
        </is>
      </c>
      <c r="C36" s="4" t="inlineStr">
        <is>
          <t xml:space="preserve"> </t>
        </is>
      </c>
      <c r="D36" s="7" t="n">
        <v>0.0001</v>
      </c>
      <c r="E36" s="7" t="n">
        <v>0.0001</v>
      </c>
      <c r="F36" s="4" t="inlineStr">
        <is>
          <t xml:space="preserve"> </t>
        </is>
      </c>
      <c r="G36" s="4" t="inlineStr">
        <is>
          <t xml:space="preserve"> </t>
        </is>
      </c>
      <c r="H36" s="4" t="inlineStr">
        <is>
          <t xml:space="preserve"> </t>
        </is>
      </c>
    </row>
    <row r="37">
      <c r="A37" s="4" t="inlineStr">
        <is>
          <t>Common stock, shares issued</t>
        </is>
      </c>
      <c r="B37" s="4" t="inlineStr">
        <is>
          <t xml:space="preserve"> </t>
        </is>
      </c>
      <c r="C37" s="4" t="inlineStr">
        <is>
          <t xml:space="preserve"> </t>
        </is>
      </c>
      <c r="D37" s="6" t="n">
        <v>1884930584</v>
      </c>
      <c r="E37" s="6" t="n">
        <v>1862430584</v>
      </c>
      <c r="F37" s="4" t="inlineStr">
        <is>
          <t xml:space="preserve"> </t>
        </is>
      </c>
      <c r="G37" s="4" t="inlineStr">
        <is>
          <t xml:space="preserve"> </t>
        </is>
      </c>
      <c r="H37" s="4" t="inlineStr">
        <is>
          <t xml:space="preserve"> </t>
        </is>
      </c>
    </row>
    <row r="38">
      <c r="A38" s="4" t="inlineStr">
        <is>
          <t>Common stock, shares outstanding</t>
        </is>
      </c>
      <c r="B38" s="4" t="inlineStr">
        <is>
          <t xml:space="preserve"> </t>
        </is>
      </c>
      <c r="C38" s="4" t="inlineStr">
        <is>
          <t xml:space="preserve"> </t>
        </is>
      </c>
      <c r="D38" s="6" t="n">
        <v>1884930584</v>
      </c>
      <c r="E38" s="6" t="n">
        <v>1862430584</v>
      </c>
      <c r="F38" s="4" t="inlineStr">
        <is>
          <t xml:space="preserve"> </t>
        </is>
      </c>
      <c r="G38" s="4" t="inlineStr">
        <is>
          <t xml:space="preserve"> </t>
        </is>
      </c>
      <c r="H38" s="4" t="inlineStr">
        <is>
          <t xml:space="preserve"> </t>
        </is>
      </c>
    </row>
    <row r="39">
      <c r="A39" s="4" t="inlineStr">
        <is>
          <t>Chief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shares issued</t>
        </is>
      </c>
      <c r="B41" s="4" t="inlineStr">
        <is>
          <t xml:space="preserve"> </t>
        </is>
      </c>
      <c r="C41" s="6" t="n">
        <v>2000000</v>
      </c>
      <c r="D41" s="6" t="n">
        <v>2000000</v>
      </c>
      <c r="E41" s="4" t="inlineStr">
        <is>
          <t xml:space="preserve"> </t>
        </is>
      </c>
      <c r="F41" s="4" t="inlineStr">
        <is>
          <t xml:space="preserve"> </t>
        </is>
      </c>
      <c r="G41" s="4" t="inlineStr">
        <is>
          <t xml:space="preserve"> </t>
        </is>
      </c>
      <c r="H41"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17676</v>
      </c>
      <c r="C4" s="5" t="n">
        <v>10449</v>
      </c>
    </row>
    <row r="5">
      <c r="A5" s="4" t="inlineStr">
        <is>
          <t>State</t>
        </is>
      </c>
      <c r="B5" s="6" t="n">
        <v>6734</v>
      </c>
      <c r="C5" s="6" t="n">
        <v>3980</v>
      </c>
    </row>
    <row r="6">
      <c r="A6" s="4" t="inlineStr">
        <is>
          <t>Total</t>
        </is>
      </c>
      <c r="B6" s="6" t="n">
        <v>24410</v>
      </c>
      <c r="C6" s="6" t="n">
        <v>14429</v>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Change in valuation allowance</t>
        </is>
      </c>
      <c r="B10" s="6" t="n">
        <v>434409</v>
      </c>
      <c r="C10" s="6" t="n">
        <v>57805</v>
      </c>
    </row>
    <row r="11">
      <c r="A11" s="4" t="inlineStr">
        <is>
          <t>Net operating losses</t>
        </is>
      </c>
      <c r="B11" s="6" t="n">
        <v>-458819</v>
      </c>
      <c r="C11" s="6" t="n">
        <v>-72234</v>
      </c>
    </row>
    <row r="12">
      <c r="A12" s="4" t="inlineStr">
        <is>
          <t>Income tax provisio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INCOME BEFORE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income tax benefit</t>
        </is>
      </c>
      <c r="B4" s="5" t="n">
        <v>17676</v>
      </c>
      <c r="C4" s="5" t="n">
        <v>49754</v>
      </c>
    </row>
    <row r="5">
      <c r="A5" s="4" t="inlineStr">
        <is>
          <t>State tax expense, net of Federal Benefit</t>
        </is>
      </c>
      <c r="B5" s="6" t="n">
        <v>6734</v>
      </c>
      <c r="C5" s="6" t="n">
        <v>3980</v>
      </c>
    </row>
    <row r="6">
      <c r="A6" s="4" t="inlineStr">
        <is>
          <t>Change in valuation allowance</t>
        </is>
      </c>
      <c r="B6" s="6" t="n">
        <v>434409</v>
      </c>
      <c r="C6" s="6" t="n">
        <v>57805</v>
      </c>
    </row>
    <row r="7">
      <c r="A7" s="4" t="inlineStr">
        <is>
          <t>Other</t>
        </is>
      </c>
      <c r="B7" s="4" t="inlineStr">
        <is>
          <t xml:space="preserve"> </t>
        </is>
      </c>
      <c r="C7" s="4" t="inlineStr">
        <is>
          <t xml:space="preserve"> </t>
        </is>
      </c>
    </row>
    <row r="8">
      <c r="A8" s="4" t="inlineStr">
        <is>
          <t>Net operating losses</t>
        </is>
      </c>
      <c r="B8" s="6" t="n">
        <v>-458819</v>
      </c>
      <c r="C8" s="6" t="n">
        <v>-111539</v>
      </c>
    </row>
    <row r="9">
      <c r="A9" s="4" t="inlineStr">
        <is>
          <t>Income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ventory reserves</t>
        </is>
      </c>
      <c r="B3" s="4" t="inlineStr">
        <is>
          <t xml:space="preserve"> </t>
        </is>
      </c>
      <c r="C3" s="4" t="inlineStr">
        <is>
          <t xml:space="preserve"> </t>
        </is>
      </c>
    </row>
    <row r="4">
      <c r="A4" s="4" t="inlineStr">
        <is>
          <t>Allowances for bad debts and returns</t>
        </is>
      </c>
      <c r="B4" s="4" t="inlineStr">
        <is>
          <t xml:space="preserve"> </t>
        </is>
      </c>
      <c r="C4" s="4" t="inlineStr">
        <is>
          <t xml:space="preserve"> </t>
        </is>
      </c>
    </row>
    <row r="5">
      <c r="A5" s="4" t="inlineStr">
        <is>
          <t>Accrued expenses</t>
        </is>
      </c>
      <c r="B5" s="6" t="n">
        <v>-19301</v>
      </c>
      <c r="C5" s="6" t="n">
        <v>-50055</v>
      </c>
    </row>
    <row r="6">
      <c r="A6" s="4" t="inlineStr">
        <is>
          <t>Asset valuation reserves</t>
        </is>
      </c>
      <c r="B6" s="4" t="inlineStr">
        <is>
          <t xml:space="preserve"> </t>
        </is>
      </c>
      <c r="C6" s="4" t="inlineStr">
        <is>
          <t xml:space="preserve"> </t>
        </is>
      </c>
    </row>
    <row r="7">
      <c r="A7" s="4" t="inlineStr">
        <is>
          <t>Net operating loss carry forwards - estimated</t>
        </is>
      </c>
      <c r="B7" s="6" t="n">
        <v>5396883</v>
      </c>
      <c r="C7" s="6" t="n">
        <v>4993228</v>
      </c>
    </row>
    <row r="8">
      <c r="A8" s="4" t="inlineStr">
        <is>
          <t>Other</t>
        </is>
      </c>
      <c r="B8" s="4" t="inlineStr">
        <is>
          <t xml:space="preserve"> </t>
        </is>
      </c>
      <c r="C8" s="4" t="inlineStr">
        <is>
          <t xml:space="preserve"> </t>
        </is>
      </c>
    </row>
    <row r="9">
      <c r="A9" s="4" t="inlineStr">
        <is>
          <t>Total deferred tax assets</t>
        </is>
      </c>
      <c r="B9" s="6" t="n">
        <v>5377582</v>
      </c>
      <c r="C9" s="6" t="n">
        <v>4943173</v>
      </c>
    </row>
    <row r="10">
      <c r="A10" s="4" t="inlineStr">
        <is>
          <t>Valuation allowance</t>
        </is>
      </c>
      <c r="B10" s="6" t="n">
        <v>-5377582</v>
      </c>
      <c r="C10" s="6" t="n">
        <v>-4943173</v>
      </c>
    </row>
    <row r="11">
      <c r="A11" s="4" t="inlineStr">
        <is>
          <t>Net deferred tax assets</t>
        </is>
      </c>
      <c r="B11" s="4" t="inlineStr">
        <is>
          <t xml:space="preserve"> </t>
        </is>
      </c>
      <c r="C11" s="4" t="inlineStr">
        <is>
          <t xml:space="preserve"> </t>
        </is>
      </c>
    </row>
    <row r="12">
      <c r="A12" s="4" t="inlineStr">
        <is>
          <t>Deferred state taxes</t>
        </is>
      </c>
      <c r="B12" s="4" t="inlineStr">
        <is>
          <t xml:space="preserve"> </t>
        </is>
      </c>
      <c r="C12" s="4" t="inlineStr">
        <is>
          <t xml:space="preserve"> </t>
        </is>
      </c>
    </row>
    <row r="13">
      <c r="A13" s="4" t="inlineStr">
        <is>
          <t>Total deferred tax liabilities</t>
        </is>
      </c>
      <c r="B13" s="4" t="inlineStr">
        <is>
          <t xml:space="preserve"> </t>
        </is>
      </c>
      <c r="C13" s="4" t="inlineStr">
        <is>
          <t xml:space="preserve"> </t>
        </is>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1452950</v>
      </c>
      <c r="C4" s="5" t="n">
        <v>1207168</v>
      </c>
    </row>
    <row r="5">
      <c r="A5" s="4" t="inlineStr">
        <is>
          <t>Cost of revenues</t>
        </is>
      </c>
      <c r="B5" s="6" t="n">
        <v>1022114</v>
      </c>
      <c r="C5" s="6" t="n">
        <v>801040</v>
      </c>
    </row>
    <row r="6">
      <c r="A6" s="4" t="inlineStr">
        <is>
          <t>Gross profit</t>
        </is>
      </c>
      <c r="B6" s="6" t="n">
        <v>430836</v>
      </c>
      <c r="C6" s="6" t="n">
        <v>406128</v>
      </c>
    </row>
    <row r="7">
      <c r="A7" s="4" t="inlineStr">
        <is>
          <t>Operating expenses</t>
        </is>
      </c>
      <c r="B7" s="6" t="n">
        <v>515009</v>
      </c>
      <c r="C7" s="6" t="n">
        <v>356774</v>
      </c>
    </row>
    <row r="8">
      <c r="A8" s="4" t="inlineStr">
        <is>
          <t>Loss on related party acquisition</t>
        </is>
      </c>
      <c r="B8" s="4" t="inlineStr">
        <is>
          <t xml:space="preserve"> </t>
        </is>
      </c>
      <c r="C8" s="6" t="n">
        <v>1391370</v>
      </c>
    </row>
    <row r="9">
      <c r="A9" s="4" t="inlineStr">
        <is>
          <t>Loss from operations and before income taxes</t>
        </is>
      </c>
      <c r="B9" s="6" t="n">
        <v>-84173</v>
      </c>
      <c r="C9" s="6" t="n">
        <v>-1342016</v>
      </c>
    </row>
    <row r="10">
      <c r="A10" s="4" t="inlineStr">
        <is>
          <t>Income tax expense</t>
        </is>
      </c>
      <c r="B10" s="4" t="inlineStr">
        <is>
          <t xml:space="preserve"> </t>
        </is>
      </c>
      <c r="C10" s="4" t="inlineStr">
        <is>
          <t xml:space="preserve"> </t>
        </is>
      </c>
    </row>
    <row r="11">
      <c r="A11" s="4" t="inlineStr">
        <is>
          <t>Net loss</t>
        </is>
      </c>
      <c r="B11" s="5" t="n">
        <v>-84173</v>
      </c>
      <c r="C11" s="5" t="n">
        <v>-1342016</v>
      </c>
    </row>
    <row r="12">
      <c r="A12" s="4" t="inlineStr">
        <is>
          <t>Basic loss per common share</t>
        </is>
      </c>
      <c r="B12" s="5" t="n">
        <v>0</v>
      </c>
      <c r="C12" s="5" t="n">
        <v>0</v>
      </c>
    </row>
    <row r="13">
      <c r="A13" s="4" t="inlineStr">
        <is>
          <t>Diluted loss per common share</t>
        </is>
      </c>
      <c r="B13" s="5" t="n">
        <v>0</v>
      </c>
      <c r="C13" s="5" t="n">
        <v>0</v>
      </c>
    </row>
    <row r="14">
      <c r="A14" s="4" t="inlineStr">
        <is>
          <t>Basic weighted average common shares outstanding</t>
        </is>
      </c>
      <c r="B14" s="6" t="n">
        <v>1881355242</v>
      </c>
      <c r="C14" s="6" t="n">
        <v>1862430584</v>
      </c>
    </row>
    <row r="15">
      <c r="A15" s="4" t="inlineStr">
        <is>
          <t>Diluted weighted average common shares outstanding</t>
        </is>
      </c>
      <c r="B15" s="6" t="n">
        <v>1881355242</v>
      </c>
      <c r="C15" s="6" t="n">
        <v>18624305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corporate tax rate</t>
        </is>
      </c>
      <c r="B4" s="8" t="n">
        <v>0.21</v>
      </c>
      <c r="C4" s="4" t="inlineStr">
        <is>
          <t xml:space="preserve"> </t>
        </is>
      </c>
    </row>
    <row r="5">
      <c r="A5" s="4" t="inlineStr">
        <is>
          <t>Deferred tax assets operating loss carryforwards</t>
        </is>
      </c>
      <c r="B5" s="5" t="n">
        <v>5256116</v>
      </c>
      <c r="C5" s="5" t="n">
        <v>4993228</v>
      </c>
    </row>
    <row r="6">
      <c r="A6" s="4" t="inlineStr">
        <is>
          <t>Income tax paid</t>
        </is>
      </c>
      <c r="B6" s="5" t="n">
        <v>1250</v>
      </c>
      <c r="C6" s="5" t="n">
        <v>12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6" customWidth="1" min="2" max="2"/>
  </cols>
  <sheetData>
    <row r="1">
      <c r="A1" s="1" t="inlineStr">
        <is>
          <t>COMMITMENTS AND CONTINGENCIES (Details Narrative)</t>
        </is>
      </c>
      <c r="B1" s="2" t="inlineStr">
        <is>
          <t>12 Months Ended</t>
        </is>
      </c>
    </row>
    <row r="2">
      <c r="B2" s="2" t="inlineStr">
        <is>
          <t>Dec. 31, 2023 USD ($) ft²</t>
        </is>
      </c>
    </row>
    <row r="3">
      <c r="A3" s="3" t="inlineStr">
        <is>
          <t>Commitments and Contingencies Disclosure [Abstract]</t>
        </is>
      </c>
      <c r="B3" s="4" t="inlineStr">
        <is>
          <t xml:space="preserve"> </t>
        </is>
      </c>
    </row>
    <row r="4">
      <c r="A4" s="4" t="inlineStr">
        <is>
          <t>Area of Land | ft²</t>
        </is>
      </c>
      <c r="B4" s="6" t="n">
        <v>5000</v>
      </c>
    </row>
    <row r="5">
      <c r="A5" s="4" t="inlineStr">
        <is>
          <t>Payments for rent</t>
        </is>
      </c>
      <c r="B5" s="5" t="n">
        <v>5000</v>
      </c>
    </row>
    <row r="6">
      <c r="A6" s="4" t="inlineStr">
        <is>
          <t>Other Expenses</t>
        </is>
      </c>
      <c r="B6" s="5" t="n">
        <v>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Deficit) /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4" t="inlineStr">
        <is>
          <t xml:space="preserve"> </t>
        </is>
      </c>
      <c r="C2" s="5" t="n">
        <v>186243</v>
      </c>
      <c r="D2" s="5" t="n">
        <v>3308101</v>
      </c>
      <c r="E2" s="5" t="n">
        <v>-3651212</v>
      </c>
      <c r="F2" s="5" t="n">
        <v>-156868</v>
      </c>
    </row>
    <row r="3">
      <c r="A3" s="4" t="inlineStr">
        <is>
          <t>Balance, shares at Dec. 31, 2021</t>
        </is>
      </c>
      <c r="B3" s="4" t="inlineStr">
        <is>
          <t xml:space="preserve"> </t>
        </is>
      </c>
      <c r="C3" s="6" t="n">
        <v>1862430584</v>
      </c>
      <c r="D3" s="4" t="inlineStr">
        <is>
          <t xml:space="preserve"> </t>
        </is>
      </c>
      <c r="E3" s="4" t="inlineStr">
        <is>
          <t xml:space="preserve"> </t>
        </is>
      </c>
      <c r="F3" s="4" t="inlineStr">
        <is>
          <t xml:space="preserve"> </t>
        </is>
      </c>
    </row>
    <row r="4">
      <c r="A4" s="4" t="inlineStr">
        <is>
          <t>Issuance of preferred stock for related party merger transaction</t>
        </is>
      </c>
      <c r="B4" s="5" t="n">
        <v>200</v>
      </c>
      <c r="C4" s="4" t="inlineStr">
        <is>
          <t xml:space="preserve"> </t>
        </is>
      </c>
      <c r="D4" s="6" t="n">
        <v>1499800</v>
      </c>
      <c r="E4" s="4" t="inlineStr">
        <is>
          <t xml:space="preserve"> </t>
        </is>
      </c>
      <c r="F4" s="6" t="n">
        <v>1500000</v>
      </c>
    </row>
    <row r="5">
      <c r="A5" s="4" t="inlineStr">
        <is>
          <t>Issuance of preferred stock for related party merger transaction, shares</t>
        </is>
      </c>
      <c r="B5" s="6" t="n">
        <v>200000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1342016</v>
      </c>
      <c r="F6" s="6" t="n">
        <v>-1342016</v>
      </c>
    </row>
    <row r="7">
      <c r="A7" s="4" t="inlineStr">
        <is>
          <t>Balance at Dec. 31, 2022</t>
        </is>
      </c>
      <c r="B7" s="5" t="n">
        <v>200</v>
      </c>
      <c r="C7" s="5" t="n">
        <v>186243</v>
      </c>
      <c r="D7" s="6" t="n">
        <v>4807901</v>
      </c>
      <c r="E7" s="6" t="n">
        <v>-4993228</v>
      </c>
      <c r="F7" s="6" t="n">
        <v>1116</v>
      </c>
    </row>
    <row r="8">
      <c r="A8" s="4" t="inlineStr">
        <is>
          <t>Balance, shares at Dec. 31, 2022</t>
        </is>
      </c>
      <c r="B8" s="6" t="n">
        <v>2000000</v>
      </c>
      <c r="C8" s="6" t="n">
        <v>1862430584</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84173</v>
      </c>
      <c r="F9" s="6" t="n">
        <v>-84173</v>
      </c>
    </row>
    <row r="10">
      <c r="A10" s="4" t="inlineStr">
        <is>
          <t>Issuance of common stock for services</t>
        </is>
      </c>
      <c r="B10" s="4" t="inlineStr">
        <is>
          <t xml:space="preserve"> </t>
        </is>
      </c>
      <c r="C10" s="5" t="n">
        <v>2250</v>
      </c>
      <c r="D10" s="6" t="n">
        <v>6750</v>
      </c>
      <c r="E10" s="4" t="inlineStr">
        <is>
          <t xml:space="preserve"> </t>
        </is>
      </c>
      <c r="F10" s="6" t="n">
        <v>9000</v>
      </c>
    </row>
    <row r="11">
      <c r="A11" s="4" t="inlineStr">
        <is>
          <t>Issuance of common stock for services, shares</t>
        </is>
      </c>
      <c r="B11" s="4" t="inlineStr">
        <is>
          <t xml:space="preserve"> </t>
        </is>
      </c>
      <c r="C11" s="6" t="n">
        <v>22500000</v>
      </c>
      <c r="D11" s="4" t="inlineStr">
        <is>
          <t xml:space="preserve"> </t>
        </is>
      </c>
      <c r="E11" s="4" t="inlineStr">
        <is>
          <t xml:space="preserve"> </t>
        </is>
      </c>
      <c r="F11" s="4" t="inlineStr">
        <is>
          <t xml:space="preserve"> </t>
        </is>
      </c>
    </row>
    <row r="12">
      <c r="A12" s="4" t="inlineStr">
        <is>
          <t>Balance at Dec. 31, 2023</t>
        </is>
      </c>
      <c r="B12" s="5" t="n">
        <v>200</v>
      </c>
      <c r="C12" s="5" t="n">
        <v>188493</v>
      </c>
      <c r="D12" s="5" t="n">
        <v>4814651</v>
      </c>
      <c r="E12" s="5" t="n">
        <v>-5077401</v>
      </c>
      <c r="F12" s="5" t="n">
        <v>-74058</v>
      </c>
    </row>
    <row r="13">
      <c r="A13" s="4" t="inlineStr">
        <is>
          <t>Balance, shares at Dec. 31, 2023</t>
        </is>
      </c>
      <c r="B13" s="6" t="n">
        <v>2000000</v>
      </c>
      <c r="C13" s="6" t="n">
        <v>1884930584</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84173</v>
      </c>
      <c r="C4" s="5" t="n">
        <v>-13420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4" t="inlineStr">
        <is>
          <t xml:space="preserve"> </t>
        </is>
      </c>
      <c r="C6" s="6" t="n">
        <v>6000</v>
      </c>
    </row>
    <row r="7">
      <c r="A7" s="4" t="inlineStr">
        <is>
          <t>Reversal of non-cash related party loss on acquisition</t>
        </is>
      </c>
      <c r="B7" s="4" t="inlineStr">
        <is>
          <t xml:space="preserve"> </t>
        </is>
      </c>
      <c r="C7" s="6" t="n">
        <v>1391370</v>
      </c>
    </row>
    <row r="8">
      <c r="A8" s="4" t="inlineStr">
        <is>
          <t>Reversal of non-cash change in intangible assets - Crypto</t>
        </is>
      </c>
      <c r="B8" s="6" t="n">
        <v>6103</v>
      </c>
      <c r="C8" s="6" t="n">
        <v>7286</v>
      </c>
    </row>
    <row r="9">
      <c r="A9" s="4" t="inlineStr">
        <is>
          <t>Issuance of common stock for consulting services</t>
        </is>
      </c>
      <c r="B9" s="6" t="n">
        <v>9000</v>
      </c>
      <c r="C9" s="4" t="inlineStr">
        <is>
          <t xml:space="preserve"> </t>
        </is>
      </c>
    </row>
    <row r="10">
      <c r="A10" s="3" t="inlineStr">
        <is>
          <t>Changes in operating assets and liabilities:</t>
        </is>
      </c>
      <c r="B10" s="4" t="inlineStr">
        <is>
          <t xml:space="preserve"> </t>
        </is>
      </c>
      <c r="C10" s="4" t="inlineStr">
        <is>
          <t xml:space="preserve"> </t>
        </is>
      </c>
    </row>
    <row r="11">
      <c r="A11" s="4" t="inlineStr">
        <is>
          <t>Trade Accounts receivable</t>
        </is>
      </c>
      <c r="B11" s="6" t="n">
        <v>151604</v>
      </c>
      <c r="C11" s="6" t="n">
        <v>-113460</v>
      </c>
    </row>
    <row r="12">
      <c r="A12" s="4" t="inlineStr">
        <is>
          <t>Inventory</t>
        </is>
      </c>
      <c r="B12" s="6" t="n">
        <v>-22142</v>
      </c>
      <c r="C12" s="6" t="n">
        <v>-54982</v>
      </c>
    </row>
    <row r="13">
      <c r="A13" s="4" t="inlineStr">
        <is>
          <t>Accounts payable and accrued expenses</t>
        </is>
      </c>
      <c r="B13" s="6" t="n">
        <v>-19301</v>
      </c>
      <c r="C13" s="6" t="n">
        <v>50057</v>
      </c>
    </row>
    <row r="14">
      <c r="A14" s="4" t="inlineStr">
        <is>
          <t>Advance deposits</t>
        </is>
      </c>
      <c r="B14" s="6" t="n">
        <v>-6573</v>
      </c>
      <c r="C14" s="6" t="n">
        <v>10231</v>
      </c>
    </row>
    <row r="15">
      <c r="A15" s="4" t="inlineStr">
        <is>
          <t>Sales taxes payable</t>
        </is>
      </c>
      <c r="B15" s="6" t="n">
        <v>524</v>
      </c>
      <c r="C15" s="6" t="n">
        <v>1241</v>
      </c>
    </row>
    <row r="16">
      <c r="A16" s="4" t="inlineStr">
        <is>
          <t>Net cash provided / (used) in operating activities</t>
        </is>
      </c>
      <c r="B16" s="6" t="n">
        <v>35042</v>
      </c>
      <c r="C16" s="6" t="n">
        <v>-44274</v>
      </c>
    </row>
    <row r="17">
      <c r="A17" s="3" t="inlineStr">
        <is>
          <t>Financing Activities:</t>
        </is>
      </c>
      <c r="B17" s="4" t="inlineStr">
        <is>
          <t xml:space="preserve"> </t>
        </is>
      </c>
      <c r="C17" s="4" t="inlineStr">
        <is>
          <t xml:space="preserve"> </t>
        </is>
      </c>
    </row>
    <row r="18">
      <c r="A18" s="4" t="inlineStr">
        <is>
          <t>Due to related party - CEO</t>
        </is>
      </c>
      <c r="B18" s="6" t="n">
        <v>15000</v>
      </c>
      <c r="C18" s="6" t="n">
        <v>69179</v>
      </c>
    </row>
    <row r="19">
      <c r="A19" s="4" t="inlineStr">
        <is>
          <t>Net cash provided by financing activities</t>
        </is>
      </c>
      <c r="B19" s="6" t="n">
        <v>15000</v>
      </c>
      <c r="C19" s="6" t="n">
        <v>69179</v>
      </c>
    </row>
    <row r="20">
      <c r="A20" s="4" t="inlineStr">
        <is>
          <t>Net increase in cash</t>
        </is>
      </c>
      <c r="B20" s="6" t="n">
        <v>50042</v>
      </c>
      <c r="C20" s="6" t="n">
        <v>24905</v>
      </c>
    </row>
    <row r="21">
      <c r="A21" s="4" t="inlineStr">
        <is>
          <t>Cash, beginning of period</t>
        </is>
      </c>
      <c r="B21" s="6" t="n">
        <v>33962</v>
      </c>
      <c r="C21" s="6" t="n">
        <v>9057</v>
      </c>
    </row>
    <row r="22">
      <c r="A22" s="4" t="inlineStr">
        <is>
          <t>Cash, end of period</t>
        </is>
      </c>
      <c r="B22" s="6" t="n">
        <v>84004</v>
      </c>
      <c r="C22" s="6" t="n">
        <v>33962</v>
      </c>
    </row>
    <row r="23">
      <c r="A23" s="3" t="inlineStr">
        <is>
          <t>Non-cash investing and financing activities:</t>
        </is>
      </c>
      <c r="B23" s="4" t="inlineStr">
        <is>
          <t xml:space="preserve"> </t>
        </is>
      </c>
      <c r="C23" s="4" t="inlineStr">
        <is>
          <t xml:space="preserve"> </t>
        </is>
      </c>
    </row>
    <row r="24">
      <c r="A24" s="4" t="inlineStr">
        <is>
          <t>Preferred stock issued upon acquisition</t>
        </is>
      </c>
      <c r="B24" s="4" t="inlineStr">
        <is>
          <t xml:space="preserve"> </t>
        </is>
      </c>
      <c r="C24" s="6" t="n">
        <v>1500000</v>
      </c>
    </row>
    <row r="25">
      <c r="A25" s="3" t="inlineStr">
        <is>
          <t>Supplemental disclosure if cash flow information</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4" t="inlineStr">
        <is>
          <t>Cash paid for 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Powerdyne,
Inc., was incorporated on February 2, 2010, in Nevada, and is registered to do business in Rhode Island and Massachusetts. On February
7, 2011, Powerdyne, Inc. merged with Powerdyne International, Inc., formerly Greenmark Acquisition Corporation, a publicly held Delaware
corporation. On
December 13, 2010, Powerdyne International, Inc., formerly Greenmark Acquisition Corporation, filed an Amended and Restated Articles
of Incorporation in order to, among other things, increase the authorized capital stock to 300,000,000 0.0001 At
the closing of the merger, each share of Powerdyne, Inc’s common stock issued and outstanding immediately prior to the closing
of the Merger was exchanged for the right to receive 7,520 188,000,000 In
2014, Powerdyne International, Inc. filed an amendment to its Articles of Incorporation which increased the authorized capital stock
to 550,000,000 0.0001 On
January 26, 2015, Powerdyne International, Inc. filed an amendment to its Articles of Incorporation which increased the authorized capital
stock to 2,020,000,000 2,000,000,000 0.0001 20,000,000 0.0001 During
the year ended December 31, 2022, the Company ended the mining of Sia coin and any crypto currency due to the lack of productivity of
its crypto miners. On
March 6, 2022, pursuant to a Securities Purchase Agreement (the “SPA”), Powerdyne International, Inc. (the “Company”),
acquired all of the issued and outstanding membership interests of Creative Motion Technology, LLC, a Massachusetts limited liability
company, (the “Membership Interest”). The Membership Interest was owned by Mr. James F. O’Rourke, the principal owner
and sole director and officer of the Company. The purchase price paid by the Company was 2,000,000 1,500,000 1,000 0.0001 Creative
Motion Technology, LLC (“CM Tech”) is a small New England based motor manufacturer founded in 2004 and has been in business
for over 17 years. CM Tech’s management has over 60 years of design and manufacturing expertise, specializing in the design and
custom building of industrial servomotors both brush and brushless motor designs. CM Tech’s current market focus is on the niche
motor demands for low volume, high-quality cost-effective motors which are primarily used in industrial robotics for the semiconductor
manufacturing industry. The motors that CM Tech currently has in production primarily provide the X, Y, and Z axis articulation in factory
automation robots. POWERDYNE
INTERNATIONAL, INC. NOTES
TO CONSOLIDATED FINANCIAL STATEMENTS December
31, 2023, and 2022 1.
ORGANIZATION (continued) Included
with CM Tech acquisition is Frame One, which is a custom picture framing shop located in North Reading, MA. Frame One has been in business
since 2006 and brings with it a strong client base consisting of local schools, colleges, artist guilds, artists, interior decorators/designers,
museums, photographers, art galleries and theaters. The
issuance of the 2,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MERGER ACCOUNTING</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REVERSE MERGER ACCOUNTING</t>
        </is>
      </c>
      <c r="B4" s="4" t="inlineStr">
        <is>
          <t xml:space="preserve">2.
REVERSE MERGER ACCOUNTING On
February 7, 2011, Greenmark Acquisition Corporation, which was a publicly held Delaware corporation, merged with Powerdyne, Inc. Upon
closing of the transaction, Greenmark Acquisition Corporation, the surviving corporation in the merger, changed its name to Powerdyne
International, Inc. The
merger was accounted for as a reverse-merger, and recapitalization in accordance with generally accepted accounting principles in the
United States (“GAAP”). Powerdyne Inc. was the acquirer for financial reporting purposes and the Company was the acquired
company. Consequently, the assets and liabilities and the operations that are reflected in the historical financial statements prior
to the merger are those of Powerdyne, Inc. and have been recorded at the historical cost basis of Powerdyne, Inc., and the financial
statements after completion of the merger include the assets and liabilities of the Company and Powerdyne, Inc., historical operations
of Powerdyne, Inc. and operations of the Company from the closing date of the merger. Common stock and the corresponding capital amounts
of the Company pre-merger were retroactively restated as capital stock shares reflecting the exchange ratio in the merger. In conjunction
with the merger, the Company received no cash and assumed no liabilities from Greenmark Acquisition Corporation. On
March 6, 2022, the Company acquired CM Tech from its 100 1,391,370 POWERDYNE
INTERNATIONAL, INC. NOTES
TO CONSOLIDATED FINANCIAL STATEMENTS December
31, 2023, and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Basis
of Presentation The
accompanying consolidated financial statements have been prepared in accordance with generally accepted accounting principles (“GAAP”)
as promulgated in the United States of America. All
figures are in U.S. Dollars. Going
Concern Since
its inception, the Company has devoted substantially all of its efforts to business planning, research and development, recruiting management
and technical staff, acquiring operating assets and raising capital. The Company has not generated significant revenues from its principal
operations until March 6, 2022, with the acquisition of CM Tech that will generate between $ 1.4 2.0 5,077,401 4,993,228 The
Company’s activities will necessitate significant uses of working capital beyond December 31, 2023. Additionally, the Company’s
capital requirements will depend on many factors, including the success of the Company’s sales, cash flow from operations and the
status of competitive products. The Company plans to continue financing its operations with cash received from financing activities,
revenue from operations and or affiliate funding.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accompanying audited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Principles
of Consolidation Our
consolidated financial statements include the accounts of Powerdyne International Inc and its one division and related subsidiaries.
All intercompany transactions and balances between consolidated entities have been eliminated. The Company has the following wholly owned
subsidiaries: Creative Motion Technology, LLC and Frame One, LLC. Reclassifications Certain
amounts in the prior period have been reclassified to conform to the current period presentation. These reclassifications have no material
effect on the reported financial results. POWERDYNE
INTERNATIONAL, INC. December
31, 2023, and 2021 3.
SUMMARY OF SIGNIFICANT ACCOUNTING POLICIES (continued) Cash
and Cash Equivalents The
Company considers all highly liquid investments with maturities of three months or less when purchased to be cash equivalents. The Company
did not have any cash equivalents as of December 31, 2023, and 2022, respectively. Allowances
for Sales Returns and Doubtful Accounts Sales
Returns - We may, on a case-by-case basis, accept returns of products from our customers, without restocking charges, when they can demonstrate
an acceptable cause for the return. Doubtful
Accounts - Management analysis its accounts receivable in accordance with ASC 326 are their “expected losses” in their
portfolio of customers. The Company has a direct and long-term relationship with all of its customers. The Company reviews each
customer on a quarterly basis. Historically, the Company has not incurred any significant bad debt expenses. Therefore, based on
historical results and our current analysis the Company does not expect any losses to the December 31, 2023 as no losses are
expected to be incurred. The Company operates in the manufacturing and
retail industry and its accounts receivable are primarily derived from retail and wholesale customers; the Company recognizes an expected
allowance for credit losses. In addition, also at each reporting date, this estimate is updated to reflect any changes in credit risk
since the receivable was initially which could exist in circumstances where amounts are considered at risk or uncollectible. The
allowance estimate is derived from a review of the Company’s historical losses based on the ageing of receivables. This estimate
is adjusted for management’s assessment of current conditions, in which to calculate the expected allowance for credit losses.
The Company’s customer base has remained constant since inception. The Company expects across all pools of accounts receivable that there
are no changes in credit losses for 2023 and maintains a zero balance for 2023 and for 2022. The Company does not expect its credit loss
reserve to change in the next twelve months. The
Company sometimes receives cash deposits in advance of manufacturing and shipping its products. As of December 31, 2023, there is
$ 3,658 10,231 Inventory Inventory,
consisting principally of products held for sale, is stated at the lower of cost, using the first-in, first-out method, and net realizable
value. The amount presented in the accompanying consolidated balance sheet has no valuation allowance. We
regularly evaluate our inventory to identify costs in excess of the lower of cost and net realizable value, slow-moving inventory and
potential obsolescence. Equipment Equipment
is stated at cost. Capital expenditure for improvements and upgrades to existing equipment are also capitalized. Maintenance and repairs
are expensed as incurred. The computer equipment is depreciated over 5 0 6,000 Intangible
Assets and Goodwill We
account for intangible assets and goodwill in accordance with ASC 350 “Intangibles-Goodwill and Other” 10 20 We
assess our intangible assets in accordance with ASC 360 “ Property, Plant, and Equipment The
Company had disposed of all its crypto currencies in the second quarter of 2023. The Company immediately closed its crypto-currency account
and / or wallet. Long-Lived
Assets In
accordance with ASC 360, the Company evaluates long-lived assets for impairment whenever events or changes in circumstances indicate
that their net book value may not be recoverable. POWERDYNE
INTERNATIONAL, INC. NOTES
TO CONSOLIDATED FINANCIAL STATEMENTS December
31, 2023, and 2022 3.
SUMMARY OF SIGNIFICANT ACCOUNTING POLICIES (continued) Long-Lived
Assets (Continued)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since they are fully amortized and / or disposed of. There can be no assurance, however, that market conditions
will not change or demand for the Company’s products under development will continue. Either of these could result in future impairment
of long-lived assets, if the Company acquires any long-lived assets. Business
Combinations We
apply the provisions of ASC 805, Business Combinations (ASC 805), in accounting for our acquisitions. ASC 805 requires that we evaluate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us to recognize separately from goodwill the assets acquired, and the
liabilities assumed at the acquisition date fair values. Goodwill as of the business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business acquisition date as well as any
contingent consideration, where applicable, our estimates are inherently uncertain and subject to refinement. As a result, during the
measurement period, which may be up to one year from the business acquisition date, we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In
addition, uncertain tax positions and tax related valuation allowances assumed in a business combination are initially estimated as of
the acquisition date. We reevaluate these items quarterly based upon facts and circumstances that existed as of the business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 Advertising
Expenses The
Company records advertising expenses per ASC 720-35-50-1 which they are expensed as they are incurred or the first time when the advertising
takes place. During the years ended December 31, 2023, and 2022, there were no Shipping
Activities Outbound
shipping charges to customers are included in “Product revenue”. Outbound shipping-related costs are included in “Cost
of products sold”. Stock-Based
Compensation Share-based
compensation is accounted for based on the requirements of ASC 718, “Compensation-Stock Compensation’ (“ASC 718”)
which requires recognition in the financial statements of the cost of employee, consultant, or director services received in exchange
for an award of equity instruments over the period the employee, consultant, or director is required to perform the services in exchange
for the award (presumptively, the vesting period). ASC 718 also requires measurement of the cost of employee, consultant, or director
services received in exchange for an award based on the grant-date fair value of the award.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C
740, Income Taxes (“ASC 740”), which clarifies the accounting and disclosure for uncertainty in tax positions, as defined,
seeks to reduce the diversity in practice associated with certain aspects of the recognition and measurement related to accounting for
income taxes. We adopted the provisions of ASC 740 as of January 1, 2007, and have analyzed filing positions in each of the federal and
state jurisdictions where we are required to file income tax returns, as well as all open tax years in these jurisdictions. We have identified
the U.S. federal, Rhode, Island and Massachusetts as our “major” tax jurisdictions. With limited exceptions, we remain subject
to Internal Revenue Service (“IRS”) examination of our income tax returns filed within the last three (3) years, and to Massachusetts
Department of Revenue examination of our income tax returns filed within the last four (4) year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in the audit and do not anticipate any adjustments that
will result in a material change to our financial position. Therefore, no reserves for uncertain income tax positions have been recorded
pursuant to ASC 740. Our policy for recording interest and penalties associated with income-based tax audits is to record such items
as a component of income taxes. POWERDYNE
INTERNATIONAL, INC. NOTES
TO CONSOLIDATED FINANCIAL STATEMENTS December
31, 2023, and 2022 3.
SUMMARY OF SIGNIFICANT ACCOUNTING POLICIES (continued)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ompany’s financial instruments consisted of cash, accounts receivable, intangible assets – cryptocurrency, accounts payable
and accrued expenses, advance deposit, due to related party – CEO and sales tax payable. The estimated fair value of these financial
instruments approximates its carrying amount based on the short-term maturity of these instruments. Other
Comprehensive Income The
Company has analyzed paragraphs ASC 220-10-45-1 to ASC 220-10-45-10B and none of the items recorded in the income statement would qualify
as Other Comprehensive Income. POWERDYNE
INTERNATIONAL, INC. NOTES
TO CONSOLIDATED FINANCIAL STATEMENTS December
31, 2023, and 2022 3.
SUMMARY OF SIGNIFICANT ACCOUNTING POLICIES (continued) Loss
per Common Share Basic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As of December 31, 2023, and December 31, 2022, there were no 2,000,000 The
following table represents the computation of basic and diluted losses per share: Net
loss per share is based upon the weighted average shares of common stock outstanding. SCHEDULE OF COMPUTATION OF BASIC AND DILUTED
INCOME (LOSS) PER SHARE
Year
ended Year
ended
Loss
available for common shareholder $ (84,173 ) $ (1,342,016 )
Basic
and fully diluted loss per share $ (0.00 ) $ (0.00 )
Weighted
average common shares outstanding - basic and diluted 1,881,355,242 1,862,430,584 Use
of Estimates and Assumptions Our
management has made several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 POWERDYNE
INTERNATIONAL, INC. NOTES
TO CONSOLIDATED FINANCIAL STATEMENTS December
31, 2023, and 2022 3.
SUMMARY OF SIGNIFICANT ACCOUNTING POLICIES (continued) Recent
Accounting Guidance Not Yet Adopted None
Recent
Accounting Guidance Adopted In June 2016, the Financial Accounting Standards Board (“FASB”) issued ASU No. 2016-13, Measurement of
Credit Losses on Financial Instruments, which introduces a new approach to estimate credit losses on certain types of financial instruments
based on expected losses instead of incurred losses. It also modified the impairment model for available-for-sale debt securities and
provided a simplified accounting model for purchased financial assets with credit deterioration since their origination. ASU No. 2016-13
is effective for smaller reporting companies for fiscal years beginning after December 15, 2021, and the interim periods within those
fiscal years. Early adoption is permitted. The Company has adopted
this new accounting standard on its consolidated financial statements and related disclosures; however, adoption of this ASU has had no
material impact on the Company’s financial statements. In
December 2019, the FASB issued Accounting Standards Update (“ASU”) 2019-12, “Simplifying the Accounting for Income
Taxes” “Income Taxes” In
August 2021, the FASB issued Accounting Standards Update (“ASU”) 2021-08, “Clarifies Accounting for Contract Assets
and Contract Liabilities in a Business Combination”. The pronouncement requires an acquirer to recognize and measure contract assets
and contract liabilities acquired in a business combination in accordance with revenue recognition guidance as if the acquirer had originated
the contract. That is such acquired contracts will not be measured at fair value. ASU 2021-08 will be effective in fiscal years starting
after December 15, 2022. Early adoption is permitted. The adoption of this standard did not have a material impact on our consolidated
financial statements. In November 2023, the FASB issued ASU 2023-07, Segment
Reporting (Topic 280): Improvements to Reportable Segment Disclosures In December 2023, the FASB issued ASU 2023-09, Income Taxes (Topic
740): Improvements to Income Tax Disclosure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consolidated results of operations. Lease Accounting For contracts entered into on or after October 1,
2019, the Company assesses at contract inception whether the contract is, or contains, a lease. Generally, it determines that a lease
exists when (i) the contract involves the use of a distinct identified asset, (ii) obtains the right to substantially all economic benefits
from use of the asset and (iii) it has the right to direct the use of the asset.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 The incremental borrowing rates used for the initial measurement of lease liabilities as of
October 1, 2019,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the Company’s real estate lease agreements require
variable lease payments that do not depend on an underlying index or rate, such as sales and value-added taxes, the Company’s proportionate
share of actual property taxes, insurance, common area maintenance, and utilities. The Company has elected an accounting policy, as permitted
by ASC 842, not to account for such payments as part of related lease payments. Consequently, such payments are recognized as operating
expenses when incurred. Lease expense for operating leases consists of the
fixed lease payments recognized on a straight-line basis over the lease term plus variable lease payments as incurred. Amortization of
the right-of-use asset for operating leases reflects amortization of the lease liability, any differences between straight-line expense
and related lease payments during the accounting period, and any impairments. Finance lease payments are allocated between a reduction
of the lease liability and interest expense, and the related asset is depreciated as described under “Equipment” above. Revenue
Recognition Sia
coin is the only crypto coin that Powerdyne has mined. The coins were held in the Company’s Sia coin digital wallet. When coins
were exchanged for USD, they were then transferred to the Company’s exchange wallet that was held at a US based crypto exchange
which provides support for two-factor authentication. We also had wallet password management, and offsite backups. The coins were held
in anticipation of future price appreciation as crypto currencies become more widely accepted, but some coins were exchanged for USD
on an as needed basis. The Company also realized there was no guarantee the coins would appreciate in value. Revenue was recognized on
the last date of the quarter based on the market price of the Sia coin at that date times the number of coins in the wallet. The Company
no longer is in the business of producing Sia coins. As
of March 6, 2022, with the acquisition of CM Tech, we recognize revenue from contracts with customers in accordance with Financial Accounting
Standards Board (“FASB”) ASC Topic 606, “Revenue from Contracts with Customers” (“ASC 606”). Revenue
is recognized at the point at which control of the underlying products are transferred to the customer. Satisfaction of our performance
obligations occurs upon the transfer of control of products from our facilities. We consider customer purchase orders to be the contracts
with a customer. All revenue is generated from contracts with customers. Major
Customers and Concentration of Credit Risk The
Company has two major customers, which account for approximately 66 66 30 22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of $250,000. The Company has not incurred any loss from this
risk, nor does it expect it to. The Company’s revenues from product sales and accounts receivable have no material or significant
concentration in anyone or a multitude of customers and all receivables are expected to be collected. Segment
Reporting ASC
Topic 280, “ Segment Reporting We
primarily service the Original Equipment Manufacturers (OEM’s) in the semiconductor market by supplying custom designed motors
for the robotics used in semiconductor manufacturing equipment. We also provide custom picture framing under Frame One. We consider both
businesses to operate as their own business for reporting purposes. We provide cost-effective value-added turn-key solutions to our clients’
drives and articulation needs. POWERDYNE
INTERNATIONAL, INC. NOTES
TO CONSOLIDATED FINANCIAL STATEMENTS December
31, 2023, and 2022 3.
SUMMARY OF SIGNIFICANT ACCOUNTING POLICIES (continued) The
Market We
service the Global Semiconductor Equipment Manufacture’s our Sales to International customers were 32 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43:49Z</dcterms:created>
  <dcterms:modified xmlns:dcterms="http://purl.org/dc/terms/" xmlns:xsi="http://www.w3.org/2001/XMLSchema-instance" xsi:type="dcterms:W3CDTF">2024-05-08T20:43:49Z</dcterms:modified>
</cp:coreProperties>
</file>